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_ DEF"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BASIS OF PRESENTATION AND ACCOU" sheetId="8" state="visible" r:id="rId8"/>
    <sheet xmlns:r="http://schemas.openxmlformats.org/officeDocument/2006/relationships" name="GOING CONCERN" sheetId="9" state="visible" r:id="rId9"/>
    <sheet xmlns:r="http://schemas.openxmlformats.org/officeDocument/2006/relationships" name="STOCKHOLDERS DEFICIT" sheetId="10" state="visible" r:id="rId10"/>
    <sheet xmlns:r="http://schemas.openxmlformats.org/officeDocument/2006/relationships" name="WARRANTS" sheetId="11" state="visible" r:id="rId11"/>
    <sheet xmlns:r="http://schemas.openxmlformats.org/officeDocument/2006/relationships" name="NOTES PAYABLE" sheetId="12" state="visible" r:id="rId12"/>
    <sheet xmlns:r="http://schemas.openxmlformats.org/officeDocument/2006/relationships" name="DERIVATIVE LIABIL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ASIS OF PRESENTATION AND ACC_2" sheetId="16" state="visible" r:id="rId16"/>
    <sheet xmlns:r="http://schemas.openxmlformats.org/officeDocument/2006/relationships" name="BASIS OF PRESENTATION AND ACC_3" sheetId="17" state="visible" r:id="rId17"/>
    <sheet xmlns:r="http://schemas.openxmlformats.org/officeDocument/2006/relationships" name="WARRANTS (Tables)" sheetId="18" state="visible" r:id="rId18"/>
    <sheet xmlns:r="http://schemas.openxmlformats.org/officeDocument/2006/relationships" name="NOTES PAYABLE (Tables)" sheetId="19" state="visible" r:id="rId19"/>
    <sheet xmlns:r="http://schemas.openxmlformats.org/officeDocument/2006/relationships" name="DERIVATIVE LIABILITY (Tables)" sheetId="20" state="visible" r:id="rId20"/>
    <sheet xmlns:r="http://schemas.openxmlformats.org/officeDocument/2006/relationships" name="ORGANIZATION AND NATURE OF BU_2" sheetId="21" state="visible" r:id="rId21"/>
    <sheet xmlns:r="http://schemas.openxmlformats.org/officeDocument/2006/relationships" name="BASIS OF PRESENTATION AND ACC_4" sheetId="22" state="visible" r:id="rId22"/>
    <sheet xmlns:r="http://schemas.openxmlformats.org/officeDocument/2006/relationships" name="BASIS OF PRESENTATION AND ACC_5" sheetId="23" state="visible" r:id="rId23"/>
    <sheet xmlns:r="http://schemas.openxmlformats.org/officeDocument/2006/relationships" name="BASIS OF PRESENTATION AND ACC_6" sheetId="24" state="visible" r:id="rId24"/>
    <sheet xmlns:r="http://schemas.openxmlformats.org/officeDocument/2006/relationships" name="BASIS OF PRESENTATION AND ACC_7" sheetId="25" state="visible" r:id="rId25"/>
    <sheet xmlns:r="http://schemas.openxmlformats.org/officeDocument/2006/relationships" name="BASIS OF PRESENTATION AND ACC_8" sheetId="26" state="visible" r:id="rId26"/>
    <sheet xmlns:r="http://schemas.openxmlformats.org/officeDocument/2006/relationships" name="STOCKHOLDERS EQUITY (Detail Nar" sheetId="27" state="visible" r:id="rId27"/>
    <sheet xmlns:r="http://schemas.openxmlformats.org/officeDocument/2006/relationships" name="WARRANTS (Details)" sheetId="28" state="visible" r:id="rId28"/>
    <sheet xmlns:r="http://schemas.openxmlformats.org/officeDocument/2006/relationships" name="WARRANTS (Details 1)" sheetId="29" state="visible" r:id="rId29"/>
    <sheet xmlns:r="http://schemas.openxmlformats.org/officeDocument/2006/relationships" name="WARRANTS (Details 2)" sheetId="30" state="visible" r:id="rId30"/>
    <sheet xmlns:r="http://schemas.openxmlformats.org/officeDocument/2006/relationships" name="WARRANTS (Details Narrative)" sheetId="31" state="visible" r:id="rId31"/>
    <sheet xmlns:r="http://schemas.openxmlformats.org/officeDocument/2006/relationships" name="NOTES PAYABLE (Details)" sheetId="32" state="visible" r:id="rId32"/>
    <sheet xmlns:r="http://schemas.openxmlformats.org/officeDocument/2006/relationships" name="NOTES PAYABLE (Details Narrativ" sheetId="33" state="visible" r:id="rId33"/>
    <sheet xmlns:r="http://schemas.openxmlformats.org/officeDocument/2006/relationships" name="DERIVATIVE LIABILITY (Details)" sheetId="34" state="visible" r:id="rId34"/>
    <sheet xmlns:r="http://schemas.openxmlformats.org/officeDocument/2006/relationships" name="DERIVATIVE LIABILITY (Details 1" sheetId="35" state="visible" r:id="rId35"/>
    <sheet xmlns:r="http://schemas.openxmlformats.org/officeDocument/2006/relationships" name="DERIVATIVE LIABILITY (Details 2" sheetId="36" state="visible" r:id="rId36"/>
    <sheet xmlns:r="http://schemas.openxmlformats.org/officeDocument/2006/relationships" name="RELATED PARTY TRANSACTIONS (Det" sheetId="37" state="visible" r:id="rId37"/>
    <sheet xmlns:r="http://schemas.openxmlformats.org/officeDocument/2006/relationships" name="SUBSEQUENT EVENTS (Detail Textu" sheetId="38" state="visible" r:id="rId38"/>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9</t>
  </si>
  <si>
    <t>May 10, 2019</t>
  </si>
  <si>
    <t>Document And Entity Information [Abstract]</t>
  </si>
  <si>
    <t>Entity Registrant Name</t>
  </si>
  <si>
    <t>LINGERIE FIGHTING CHAMPIONSHIPS, INC.</t>
  </si>
  <si>
    <t>Entity Central Index Key</t>
  </si>
  <si>
    <t>0001407704</t>
  </si>
  <si>
    <t>Entity Current Reporting Status</t>
  </si>
  <si>
    <t>Yes</t>
  </si>
  <si>
    <t>Amendment Flag</t>
  </si>
  <si>
    <t>false</t>
  </si>
  <si>
    <t>Current Fiscal Year End Date</t>
  </si>
  <si>
    <t>--12-31</t>
  </si>
  <si>
    <t>Entity Filer Category</t>
  </si>
  <si>
    <t>Non-accelerated Filer</t>
  </si>
  <si>
    <t>Entity Common Stock, Shares Outstanding</t>
  </si>
  <si>
    <t>Document Type</t>
  </si>
  <si>
    <t>10-Q</t>
  </si>
  <si>
    <t>Document Period End Date</t>
  </si>
  <si>
    <t>Mar. 31,
		2019</t>
  </si>
  <si>
    <t>Document Fiscal Year Focus</t>
  </si>
  <si>
    <t>2019</t>
  </si>
  <si>
    <t>Document Fiscal Period Focus</t>
  </si>
  <si>
    <t>Q1</t>
  </si>
  <si>
    <t>Entity Emerging Growth Company</t>
  </si>
  <si>
    <t>Entity Small Business</t>
  </si>
  <si>
    <t>true</t>
  </si>
  <si>
    <t>BALANCE SHEETS - USD ($)</t>
  </si>
  <si>
    <t>Dec. 31, 2018</t>
  </si>
  <si>
    <t>Current Assets</t>
  </si>
  <si>
    <t>Cash and cash equivalents</t>
  </si>
  <si>
    <t>Prepaid expenses</t>
  </si>
  <si>
    <t xml:space="preserve"> </t>
  </si>
  <si>
    <t>Total Current Assets</t>
  </si>
  <si>
    <t>Current Liabilities</t>
  </si>
  <si>
    <t>Accounts payable and accrued liabilities</t>
  </si>
  <si>
    <t>Accounts payable - related party</t>
  </si>
  <si>
    <t>Accrued interest payable</t>
  </si>
  <si>
    <t>Stock payable</t>
  </si>
  <si>
    <t>Convertible notes, net of $136,246 and $43,339 debt discount, respectively</t>
  </si>
  <si>
    <t>Derivative liability</t>
  </si>
  <si>
    <t>Total Current Liabilities</t>
  </si>
  <si>
    <t>STOCKHOLDERS' DEFICIT</t>
  </si>
  <si>
    <t>Preferred stock, par value $0.001 per share, 10,000,000 shares authorized, 51 and 51 shares issued and outstanding, respectively</t>
  </si>
  <si>
    <t>Common stock, par value $0.001 per share, 5,000,000,000 shares authorized, 1,080,300,539 and 770,401,939 shares issued and outstanding, respectively</t>
  </si>
  <si>
    <t>Additional paid-in capital</t>
  </si>
  <si>
    <t>Accumulated deficit</t>
  </si>
  <si>
    <t>Total stockholders' deficit</t>
  </si>
  <si>
    <t>TOTAL LIABILITIES AND STOCKHOLDERS' DEFICIT</t>
  </si>
  <si>
    <t>BALANCE SHEETS (Parenthetical) - USD ($)</t>
  </si>
  <si>
    <t>Balance Sheets Parenthetical Abstract</t>
  </si>
  <si>
    <t>Convertible notes, 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Mar. 31, 2018</t>
  </si>
  <si>
    <t>Statements Of Operations</t>
  </si>
  <si>
    <t>Revenue</t>
  </si>
  <si>
    <t>Cost of Services</t>
  </si>
  <si>
    <t>GROSS PROFIT (LOSS)</t>
  </si>
  <si>
    <t>OPERATING EXPENSES</t>
  </si>
  <si>
    <t>Selling, general and administrative expenses</t>
  </si>
  <si>
    <t>Total Operating Expenses</t>
  </si>
  <si>
    <t>OPERATING LOSS</t>
  </si>
  <si>
    <t>OTHER INCOME (EXPENSE)</t>
  </si>
  <si>
    <t>Interest expense</t>
  </si>
  <si>
    <t>Loss on derivative liabilities</t>
  </si>
  <si>
    <t>Convertible note written off</t>
  </si>
  <si>
    <t>Total other income (expense)</t>
  </si>
  <si>
    <t>NET LOSS</t>
  </si>
  <si>
    <t>Basic and Diluted Loss per Common Share</t>
  </si>
  <si>
    <t>Basic and Diluted Weighted Average Shares of Common Stock Outstanding</t>
  </si>
  <si>
    <t>STATEMENTS OF STOCKHOLDERS’ DEFICIT (UNAUDITED) - USD ($)</t>
  </si>
  <si>
    <t>Common Stock</t>
  </si>
  <si>
    <t>Preferred Stock</t>
  </si>
  <si>
    <t>Additional Paid-In Capital</t>
  </si>
  <si>
    <t>Accumulated Deficit</t>
  </si>
  <si>
    <t>Total</t>
  </si>
  <si>
    <t>Beginning Balance at Dec. 31, 2017</t>
  </si>
  <si>
    <t>Beginning Balance (in shares) at Dec. 31, 2017</t>
  </si>
  <si>
    <t>Shares of common stock issued for conversion of debt</t>
  </si>
  <si>
    <t>Shares of common stock issued for conversion of debt (in shares)</t>
  </si>
  <si>
    <t>Derivative reclass to APIC due to conversion</t>
  </si>
  <si>
    <t>Net loss</t>
  </si>
  <si>
    <t>Ending balance at Mar. 31, 2018</t>
  </si>
  <si>
    <t>Ending balance (in shares) at Mar. 31, 2018</t>
  </si>
  <si>
    <t>Ending balance at Dec. 31, 2018</t>
  </si>
  <si>
    <t>Ending balance (in shares) at Dec. 31, 2018</t>
  </si>
  <si>
    <t>Ending balance at Mar. 31, 2019</t>
  </si>
  <si>
    <t>Ending balance (in shares) at Mar. 31, 2019</t>
  </si>
  <si>
    <t>STATEMENTS OF CASH FLOWS (UNAUDITED) - USD ($)</t>
  </si>
  <si>
    <t>CASH FLOWS FROM OPERATING ACTIVITIES</t>
  </si>
  <si>
    <t>Adjustments to reconcile net loss to net cash used in operating activities:</t>
  </si>
  <si>
    <t>Stock - based compensation</t>
  </si>
  <si>
    <t>Loss on derivative liability</t>
  </si>
  <si>
    <t>Amortization of debt discount</t>
  </si>
  <si>
    <t>Changes in operating assets and liabilities:</t>
  </si>
  <si>
    <t>Net cash used in operating activities</t>
  </si>
  <si>
    <t>CASH FLOWS FROM INVESTING ACTIVITIES</t>
  </si>
  <si>
    <t>CASH FLOWS FROM FINANCING ACTIVITIES</t>
  </si>
  <si>
    <t>Advancement from related party</t>
  </si>
  <si>
    <t>Proceeds from convertible debt</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 CASH INVESTING AND FINANCING ACTIVITIES</t>
  </si>
  <si>
    <t>Debt discount from derivative liability</t>
  </si>
  <si>
    <t>Shares of common stock issued for conversion of debt and accrued interest</t>
  </si>
  <si>
    <t>ORGANIZATION AND NATURE OF BUSINESS</t>
  </si>
  <si>
    <t>Notes to Financial Statements</t>
  </si>
  <si>
    <t>(a) Organization 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t>
  </si>
  <si>
    <t>BASIS OF PRESENTATION AND ACCOUNTING POLICIES</t>
  </si>
  <si>
    <t>The accompanying unaudited interim consolidated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March 31, 2019 are
not necessarily indicative of the results that may be expected for the year ending December 31, 2019. Notes to the unaudited interim
financial statements that would substantially duplicate the disclosures contained in the audited financial statements for fiscal
year 2018 have been omitted. These interim financial statements are condensed and should be read in conjunction with the audited
financial statements and the footnotes thereto for the fiscal year ended December 31, 2018 included in the Company’s Annual
Report on Form 10-K as filed with the Securities and Exchange Commission on April 16, 2019.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 Cash and Cash Equivalents The Company considers all highly liquid investments
with the original maturities of three months or less to be cash equivalents. The Company had $102,099 and $3,439 in cash and cash
equivalents as at March 31, 2019 and December 31, 2018, respectively.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revenue derives from the
development, promotion and distribution of our live events and televised entertainment programming. For the three months ended
March 31, 2019 and March 31, 2018, the Company recognized revenue of $1,235 and $1,718 and cost of sales of $0 and $20,300, resulting
in gross profit of $1,235 and gross loss of $18,582, respectively. Earnings (Loss) per Share 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three months ended March 31, 2019 and
March 31, 2018, convertible notes and warrants were dilutive instruments and were not included in the calculation of diluted loss
per share as their effect would be antidilutive.
March 31, March 31,
2019 2018
(Shares) (Shares)
Convertible notes payable 13,776,000,333 10,682,117,872
Warrants 469,833,333 -
14,245,833,666 10,682,117,872 The following is a reconciliation of the numerator
and denominator used for the computation of basic and diluted loss per shares of common stock:
Three Months Ended
March 31,
2019 2018
NET LOSS $ (98,864 ) $ (1,430,884 )
Basic and Diluted Loss per Common Share $ (0.00 ) $ (0.00 )
Basic and Diluted Weighted Average Shares of Common Stock Outstanding 916,182,097 590,885,046 Related Party Balances and Transactions The Company follows FASB ASC 850, “ Related
Party Disclosures Beneficial Conversion Feature of Convertible
Debt The Company accounts for convertible debt in
accordance with the guidelines established by FASB ASC 470-20, “ Debt with Conversion and Other Options Convertible Instruments and Derivatives The Company evaluates and account for conversion
options embedded in convertible instruments in accordance with ASC 815 “Derivatives and Hedging Activities.” 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8 $ 1,241,550
Addition of new derivative liabilities upon issuance of convertible notes as debt discount 83,584
Reduction of derivative liabilities from conversion of convertible notes to shares of common stock (78,516 )
Reduction of derivative liabilities from written off of convertible note (347,826 )
Addition of new derivative liabilities upon issuance of warrants as debt discount 32,416
Addition of new derivatives liabilities recognized as day one loss 279,421
Loss (Gain) on change in fair value of the derivative 142,411
Balance - March 31, 2019 $ 1,353,040 The following table summarizes fair value measurement
by level at March 31, 2019 and December 31, 2018, measured at fair value on a recurring basis:
March 31, 2019 Level 1 Level 2 Level 3 Total
Assets
None - - - -
Liabilities
Derivative liabilities - - 1,353,040 1,353,040
December 31, 2018 Level 1 Level 2 Level 3 Total
Assets
None - - - -
Liabilities
Derivative liabilities - - 1,241,550 1,241,550 New Accounting Pronouncements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January 2018, the Financial Accounting Standards
Board (FASB) issued Accounting Standards Update No. 2018-01, Land Easement Practical Expedient for Transition to Topic 842,</t>
  </si>
  <si>
    <t>GOING CONCERN</t>
  </si>
  <si>
    <t>The accompanying financial statements have
been prepared in conformity with GAAP, which contemplate continuation of the Company as a going concern. The Company has generated
nominal revenues since inception, has sustained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si>
  <si>
    <t>STOCKHOLDERS DEFICIT</t>
  </si>
  <si>
    <t>STOCKHOLDERS EQUITY</t>
  </si>
  <si>
    <t>Preferred Stock The authorized preferred stock consists of
10,000,000 shares with a par value $0.001 per share. The board of directors has broad discretion in setting the rights, preferences
and privileges of one or more series of preferred stock. On September 3, 2016, the Company issued 51
Series A preferred shares to the chief Executive Officer. The Series A preferred shares have voting rights, resulting in the Series
A stockholder holding in aggregate approximately 51% of the total voting power of all issued and outstanding voting capital of
the Company. The valuation of the preferred shares was completed by the Company based on the change in voting percentage rights
before and after the Series A shares were issued. The value of the Series A shares is $42,669 and was expensed. There were 51 and 51 preferred shares issued
and outstanding as at March 31, 2019 and December 31, 2018. Common Stock The Company has authorized 5,000,000,000 shares
with a par value $0.001 per share. During the three months ended March 31, 2019,
the Company issued 309,898,600 shares of common stock for conversion of convertible note principal amount of $5,432 and accrued
interest of $1,153. During the year ended December 31, 2018, the
Company issued 193,608,300 shares of common stock for conversion of convertible note principal amount of $905 and accrued interest
of $2,494. As of March 31, 2019 and December 31, 2018,
the shares of common stock issued and outstanding was 1,080,300,539 and 770,401,939, respectively. Shares of common stock issued for compensation During the year ended December 31, 2016, the
Company issued 2,250,000 shares of common stock with a fair value of $174,000 for services rendered. The shares were valued at
market price when the shares were issued. As of March 31, 2019, the Company recorded
stock payable for 300,000 outstanding shares of common stock of $30,000 not yet issued to the consultant for service performed.</t>
  </si>
  <si>
    <t>WARRANTS</t>
  </si>
  <si>
    <t>During the three months ended March 31, 2019
and the year ended December 31, 2018, in conjunction with the issuance of convertible notes, the Company issued warrants to purchase
324,833,333 and 145,000,000 shares of common stock, exercisable for five years from issuance at $0.0003 per share, respectively. The below table summarizes the activity of
warrants exercisable for shares of common stock during the three months ended March 31, 2019 and the year ended December 31, 2018:
Number of Shares
Weighted- Average Exercise Price
Balances as of December 31, 2017 - $ -
Granted 145,000,000 0.0003
Exercised - -
Forfeited - -
Balances as of December 31, 2018 145,000,000 $ 0.0003
Granted 324,833,333 0.0003
Exercised - -
Forfeited - -
Balances as of March 31, 2019 469,833,333 $ 0.0003 The fair value of each warrant on the date
of grant is estimated using the Black-Scholes option valuation model. The following weighted-average assumptions were used for
options granted during the three months ended March 31, 2019:
Three months ended
March 31,
2019
Exercise price $ 0.0003
Expected term 5 years
Expected average volatility 288% - 310%
Expected dividend yield -
Risk-free interest rate 2.23% - 2.24%
The following table summarizes information
relating to outstanding and exercisable warrants as of March 31, 2019:
Warrants Outstanding Warrants Exercisable
Weighted Average
Number Remaining Contractual Weighted Average Number Weighted Average
of Shares life (in years) Exercise Price of Shares Exercise Price
469,833,333 4.78 $ 0.0003 - -
Aggregate intrinsic value is the sum of the
amounts by which the quoted market price of the Company’s stock exceeded the exercise price of the warrants at March 31,
2019 for those warrants for which the quoted market price was in excess of the exercise price (“in-the-money” warrants).
As of March 31, 2019, the aggregate intrinsic value of warrants outstanding was approximately $0 based on the closing market price
of $0.0001 on March 31, 2019. The Company determined that the warrants qualify
for derivative accounting as a result of the related issuance of the convertible note during the three months ended March 31, 2019.
As of March 31, 2019 and December 31, 2018, the Company valued the fair value on the 469,833,333 units and 145,000,000 units of
share purchase warrants granted at $46,901 and $14,468 based on Black-Scholes option valuation model, respectively. &lt;see Note
7&gt;</t>
  </si>
  <si>
    <t>NOTES PAYABLE</t>
  </si>
  <si>
    <t>The Company had the following unsecured notes
payable as at March 31, 2019 and December 31, 2018:
March 31, 2019
December 31, 2018
Convertible Promissory Notes to Auctus Fund $ 307,730 $ 292,360
Convertible Promissory Notes to EMA Financial 227,073 208,781
Convertible Promissory Notes to Black Bridge Capital - 100,000
Convertible Promissory Notes to Tangiers 23,801 23,801
Convertible Promissory Notes to Denali 31,615 31,615
Total Convertible Debt $ 590,219 $ 656,557 Promissory Notes Payable to Auctus Fund Auctus #1 On May 20, 2016, the Company entered into an
agreement to issue a convertible promissory note to an unrelated party for an amount of $67,750 with a $7,750 original issue discount.
The convertible promissory note bears interest at 10% per annum and matures nine months from issue date. The conversion price is
50% of the lowest trading price 25 days prior to conversion. The note was discounted for a derivative and the discount of $60,000
is being amortized over the life of the note using the effective interest method resulting in $0 and $14,542 of interest expense
for the year ended December 31, 2018 and December 31, 2017, respectively. During the year ended December 31, 2017, principal
of $15,278 and accrued interest of $5,975 were converted into111,460,000 shares of common stock. During the year ended December 31, 2018, accrued
interest of $2,494 were converted into 133,258,300 shares of common stock. During the three months ended March 31, 2019,
principal of $2,606 and accrued interest of $1,153 were converted into 125,298,600 shares of common stock. As of March 31, 2019, the note is presented
net of a debt discount of $42,647. This note is currently in default. Auctus #2 On September 20, 2016, the Company entered
into an agreement to issue a convertible promissory note to an unrelated party for an amount of $56,750 with a $6,750 original
issue discount. The convertible promissory note bears interest at 10% per annum and matures nine months from issue date. The conversion
price is 50% of the lowest trading price 25 days prior to conversion. The note was discounted for a derivative and the discount
of $50,000 is being amortized over the life of the note using the effective interest method resulting in $0 and $35,607 of interest
expense for the year ended December 31, 2018 and year ended December 31, 2017, respectively. On July 7, 2017, note amendment was executed
with $20,000 increase in principal of the note and the note principal increased to $76,750. The Company received $20,000 cash proceeds
from the note amendment on the same date. As of March 31, 2019, the notes are presented
net of a debt discount of $76,750. This note is currently in default. Auctus #3 On January 13, 2017, the Company entered into
an agreement with Power Up Lending Group to issue a convertible promissory note of $45,000 with a $2,500 original issue discount
to the unrelated party, which bears interest at 8% of the principal amount. The promissory note matures on January 13, 2018. The
conversion price shall be equal to 57.5% of the lowest trading price of the Company’s common stock during the 20 consecutive
trading days prior to the date on which the unrelated party elects to convert all or part of the note. The note was discounted
for a derivative and the discount of $45,000 is being amortized over the life of the note using the effective interest method.
Total of $0 and $40,843 of the discount was recorded as interest expense for the year ended December 31, 2018 and the year ended
December 31, 2017. During the year ended December 31, 2017, principal
of $6,700 was converted into 30,455,486 shares of common stock. On June 14, 2017, the Company entered into
an agreement with Power Up Lending Group to issue a convertible promissory note of $7,500 to the unrelated party, which bears interest
at 12% of the principal amount. The promissory note matured on March 20, 2018. The conversion price shall be equal to 50% of the
lowest trading price of the Company’s common stock during the 20 consecutive trading days prior to the date on which the
unrelated party elects to convert all or part of the note. The note was discounted for a derivative and the discount of $7,500
is being amortized over the life of the note using the effective interest method. Total of $0 and $4,462 of the discount was recorded
as interest expense for the year ended December 31, 2018 and the year ended December 31, 2017. On November 27, 2017, Auctus Fund, LLC entered
into an agreement with Power Up Lending Group Ltd. to buy out the total outstanding principal amount and accrued interest of the
two convertible promissory notes at $50,774.54. The note bears interest at 12% of the principal amount and matured on March 20,
2018. The conversion price shall be equal 57.5% of the lowest trading price of the Company’s common stock during the 20 consecutive
trading days prior to the date on which the unrelated party elects to convert all or part of the note. During the year ended December
31, 2018 and the year ended December 31, 2017, interest expense of $5,030 and $2,165 was recorded over the remaining note discount
transferred the two convertible notes of $7,195. As of March 31, 2019, the note is presented
net of a debt discount of $50,745. This note is currently in default. Auctus #4 On November 2, 2017, the Company entered into
an agreement to issue a convertible promissory note of $53,000 to the unrelated party, which bears interest at 12% of the principal
amount. The promissory note matures on August 2,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41,546 and $11,454 of the discount was recorded as interest expense
for the year ended December 31, 2018 and the year ended December 31, 2017. On February 23, 2018, EMA Financial LLC and
Auctus Fund, LLC each made repayment to Crown Bridge Partners, LLC on behalf of the Company at $5,636.04 to settle the total outstanding
principal and accrued penalty amount at $11,272.08 of the $40,000 convertible note. As a result, the principal amount of the $53,000
convertible note increased to $58,636.04. As of March 31, 2019, the note is presented
net of a debt discount of $58,636. This note is currently in default. Auctus #5 On March 7, 2018, the Company entered into
an agreement to issue a convertible promissory note to an unrelated party for an amount of $30,000 with a $5,000 original issue
discount. The convertible promissory note bears interest at 12% per annum and matures nine months from issue date. The conversion
price is 50% of the lowest trading price 25 days prior to conversion. The note was discounted for a derivative and the discount
of $30,000 is being amortized over the life of the note using the effective interest method resulting in $30,000 of interest expense
for the year ended December 31, 2018. As of March 31, 2019, the note is presented
net of a debt discount of $30,000. This note is currently in default. Auctus #6 On July 9, 2018, the Company entered into an
agreement to issue a convertible promissory note to an unrelated party for an amount of $43,500 with a $5,000 original issue discount.
On July 25, 2018, the convertible promissory note was further amended with principal increased to $48,500. The convertible promissory
note bears interest at 12% per annum and matures nine months from issue date. The conversion price is 50% of the lowest trading
price 25 days prior to conversion. The note was discounted for a derivative and the discount of $48,500 is being amortized over
the life of the note using the effective interest method resulting in $1,593 and $30,976 of interest expense for the three months
ended March 31, 2019 and the year ended December 31, 2018, respectively. In conjunction with the convertible note, the Company
issued warrants to purchase 72,500,000 shares of common stock, exercisable for five years from issuance at $0.0003 per share. As of March 31, 2019, the note is presented
net of a debt discount of $46,907. Auctus #7 On March 22, 2019, the Company entered into
an agreement to issue a convertible promissory note to an unrelated party for an amount of $62,500 with a $9,000 original issue
discount. The convertible promissory note bears interest at 12% per annum and matures nine months from issue date. The conversion
price is 50% of the lowest trading price 25 days prior to conversion. The note was discounted for a derivative and the discount
of $62,500 is being amortized over the life of the note using the effective interest method resulting in $2,045 of interest expense
for the three months ended March 31, 2019. In conjunction with the convertible note, the Company issued warrants to purchase 209,000,000
shares of common stock, exercisable for five years from issuance at $0.0003 per share. As of March 31, 2019, the note is presented
net of a debt discount of $2,045. Promissory Note Payable to EMA Financial,
LLC EMA#1 On September 7, 2016, the Company entered into
an agreement to issue a convertible promissory note to an unrelated party for an amount of $35,000 with a $5,250 original issue
discount. The convertible promissory note bears interest at 10% per annum and matures twelve months from issue date. The conversion
price is 50% of the lowest trading price 25 days prior to conversion. The note was discounted for a derivative and the discount
of $29,750 is being amortized over the life of the note using the effective interest method resulting in $0 and $21,774 of interest
expense for the year ended December 31, 2018 and the year ended December 31, 2017, respectively. During the year ended December 31, 2017, principal
of $7,538 were converted into 123,242,000 shares of common stock. During the year ended December 31, 2018, principal
of $905 were converted into 60,350,000 shares of common stock. As of March 31, 2019, the note is presented
net of a debt discount of $47,521. This note is currently in default. EMA#2 On November 3, 2016, the Company entered into
an agreement with Blackbridge Capital Growth Funds, LLC to issue a convertible promissory note to an unrelated party for an amount
of $60,000. The convertible promissory note bears interest at 8% per annum and matures on November 3, 2017. The conversion price
is 50% of the lowest trading price 20 days prior to conversion. The note was discounted for a derivative and the discount of $60,000
is being amortized over the life of the note using the effective interest method resulting in $0 and $50,465 of interest expense
for the year months ended December 31, 2018 and the year ended December 31, 2017, respectively. During the year ended December 31, 2017, principal
of $10,810 were converted into 65,000,000 shares of common stock. On September 27 2017, EMA Financial, LLC entered
into an agreement with Blackbridge Capital Growth Funds, LLC to buy out the outstanding principal amount and accrued interest of
the convertible promissory note at $53,367.22. The note bears interest at 8% of the principal amount and matures on November 3,
2017. The conversion price shall be equal to 57.5% of the lowest trading price of the Company’s common stock during the 20
consecutive trading days prior to the date on which the unrelated party elects to convert all or part of the note. As of March 31, 2019, the notes are presented
net of a debt discount of $49,190. This note is currently in default. EMA#3 On October 31, 2017, the Company entered into
an agreement to issue a convertible promissory note of $53,000 to the unrelated party, which bears interest at 12% of the principal
amount. The promissory note matures on October 31,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44,142 and $8,858 of the discount was recorded as interest
expense for the year ended December 31, 2018 and the year ended December 31, 2017, respectively. On February 23, 2018, EMA Financial LLC and
Auctus Fund, LLC each made repayment to Crown Bridge Partners, LLC on behalf of the Company at $5,636.04 to settle the total outstanding
principal and accrued penalty amount at $11,272.08 of the $40,000 convertible note. As a result, the principal amount of the $53,000
convertible note increased to $58,636.04. As of March 31, 2019, the note is presented
net of a debt discount of $58,636. This note is currently in default. EMA#4 On March 5, 2018, the Company entered into
an agreement to issue a convertible promissory note to an unrelated party for an amount of $30,000 with a $5,000 original issue
discount. The convertible promissory note bears interest at 12% per annum and matures twelve months from issue date. The conversion
price is 50% of the lowest trading price 25 days prior to conversion. The note was discounted for a derivative and the discount
of $30,000 is being amortized over the life of the note using the effective interest method resulting in $5,260 and $24,740 of
interest expense for the three months ended March 31, 2019 and year ended December 31, 2018, respectively. During the three months ended March 31, 2019,
principal of $2,826 were converted into 184,600,000 shares of common stock. As of March 31, 2019, the note is presented
net of a debt discount of $27,174. This note is currently in default. EMA#5 On August 9, 2018, the Company entered into
an agreement to issue a convertible promissory note to an unrelated party for an amount of $43,500 with a $5,653 original issue
discount. The convertible promissory note bears interest at 12% per annum and matures twelve months from issue date. The conversion
price is 50% of the lowest trading price 25 days prior to conversion. The note was discounted for a derivative and the discount
of $43,500 is being amortized over the life of the note using the effective interest method resulting in$14,341 and $22,945 of
interest expense for the three months ended March 31, 2019 and the year ended December 31, 2018, respectively. In conjunction with
the convertible note, the Company issued warrants to purchase 72,500,000 shares of common stock, exercisable for five years from
issuance at $0.0003 per share. As of March 31, 2019, the note is presented
net of a debt discount of $43,036. EMA#6 On March 25, 2019, the Company entered into
an agreement to issue a convertible promissory note to an unrelated party for an amount of $69,500 with a $7,000 original issue
discount. The convertible promissory note bears interest at 12% per annum and matures twelve months from issue date. The conversion
price is 50% of the lowest trading price 25 days prior to conversion. The note was discounted for a derivative and the discount
of $69,500 is being amortized over the life of the note using the effective interest method resulting in$1,516 of interest expense
for the three months ended March 31, 2019. In conjunction with the convertible note, the Company issued warrants to purchase 115,833,333
shares of common stock, exercisable for five years from issuance at $0.0003 per share. As of March 31, 2019, the note is presented
net of a debt discount of $1,516. Promissory Note Payable to Blackbridge Capital
Growth Fund, LLC Commitment Note On November 3, 2016, the Company entered into
an investment agreement with Blackridge Capital Growth Fund, LLC. Per the investment agreement, the investor will invest up to
$2,000,000 to purchase the Company’s common stock, par value of $.001 per share. The Company issued a convertible promissory
note for $100,000, as a commitment fee, which bears interest at 8% of the principal amount and matures on November 3, 2017. The
commitment fee expense of $100,000 was recognized on November 3, 2016. The conversion price is equal to 57.5% of the lowest trading
price during the 20 days prior to the conversion. On November 3, 2016, a derivative debt discount
of $100,000 was recorded. For the year ended December 31, 2017, an amount of $100,000 was amortized into interest expense in relation
to the debt discount. On February 8, 2019, an agreement was reached
between the Company and Blackbridge Capital Growth Fund, LLC for the termination of a securities purchase agreement between the
two companies dated November 3, 2016 granting Blackbridge the rights to purchase up to $2million of the Company’s common
stock and cancellation of an 8% convertible promissory note in the original amount of $100,000 issued by the Company to Blackbridge
pursuant to the securities purchase agreement as a commitment fee. During the three months ended March 31, 2019,
the note principal amount of $100,000 was written off, resulting in other income of convertible note written off of $100,000. Commitment Note Payable to Tangiers On April 4, 2016, the Company entered into
an investment agreement with an unrelated party. Per the investment agreement, the investor will invest up to $5,000,000 to purchase
the Company’s common stock, par value of $0.001 per share. In connection with the investment agreement, the Company entered
into a registration rights agreement with the unrelated party which has been filed with the SEC. The maximum investment amount
is equal to one hundred percent of the average of the daily trading volume of the common stock for the ten days prior to the put
notice entered into by the unrelated party. The total purchase price to be paid in connection with the put notice, is calculated
at eighteen percent discount of the lowest trading price of the common stock during the five consecutive trading days immediately
succeeding the put notice date. The Company issued a promissory note to the
unrelated party for $100,000, as a commitment fee, which bears interest at 10% of the principal amount and matures seven months
from April 4, 2016 with a possible extension to ten months based on whether the Company executes the related investment agreement
within 180 days from April 4, 2016. If the registration statement is declared effective within 90 days of the execution of the
investment agreement, the Company and the unrelated party agree the principal balance of the note will be immediately reduced by
$40,000.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is equal to the lower of: (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 At the election of the unrelated
party, at each closing date (as defined in the investment agreement) after the date which is six months after April 4, 2016, the
unrelated party shall retain (or the Company shall pay to the unrelated party) an amount equal to ten percent of each Put Amount
(as defined in the agreement), and the amounts shall be applied by the unrelated party as follows: first against the amount of
any unpaid interest or other fees, and second against any unpaid principal amounts, until all interest, fees, and principal have
been paid. On April 28, 2016, the Company filed a registration
statement with the Securities and Exchange Commission to register 3,500,000 shares of common stock pursuant to the Investment Agreement
and the Registration Rights Agreement. On May 24, 2016, the Company received a comment letter from the Securities and Exchange
Commission regarding the registration statement. On March 3, 2017, the Company voluntarily withdrew the registration statement. The Company expensed the $100,000 as commitment
fee during the year ended December 31, 2016. The note was discounted for a derivative and
the discount of $65,238 is fully amortized into interest expense for the year ended December 31, 2016. On January 10, 2017, the Company entered into
an Assignment Agreement that Denali acquired $50,000 of the $100,000 note held by Tangiers. As at January 10, 2017, $50,000 of
principal remained with Tangiers. During the year ended December 31, 2017, principal
of $26,199 was converted for 49,905,893 shares of common stock. As of March 31, 2019, the note is presented
net of a debt discount of $23,801. The note is currently in default. Notes Payable to Denali On January 10, 2017, the Company entered into
an Assignment Agreement that Denali acquired $50,000 of the $100,000 note held by Tangiers. During the year ended December 31, 2017, principal
of $18,385 was converted for 9,884,409 shares of common stock. As of March 31, 2019, the note principal balance
was $31,615. The note is currently in default. Accrued interest on convertible notes During the three months ended March 31, 2019
and March 31, 2018, interest expense of $31,517 and $23,916 was incurred on convertible notes, respectively. As of March 31, 2019
and December 31, 2018, accrued interest payable on convertible notes was $213,326 and $182,962, respectively. Summary of Conversions During the three months ended March 31, 2019,
the Company issued 309,898,600 shares of common stock for conversion of convertible note principal amount of $5,432 and accrued
interest of $1,153. During the year ended December 31, 2018, the
Company issued 193,608,300 shares of common stock for conversion of convertible note principal amount of $905 and accrued interest
of $2,494.</t>
  </si>
  <si>
    <t>DERIVATIVE LIABILITY</t>
  </si>
  <si>
    <t xml:space="preserve">The Company analyzed the conversion options
for derivative accounting consideration under ASC 815, Derivatives and Hedging, and hedging, and determined that the instrument
should be classified as a liability when the conversion option becomes effective The following table summarizes the derivative
liabilities included in the balance sheet at March 31, 2019:
Balance - December 31, 2018 $ 1,241,550
Addition of new derivative liabilities upon issuance of convertible notes as debt discount 83,584
Reduction of derivative liabilities from conversion of convertible notes to shares of common stock (78,516 )
Reduction of derivative liabilities from written off of convertible note (347,826 )
Addition of new derivative liabilities upon issuance of warrants as debt discount 32,416
Addition of new derivatives liabilities recognized as day one loss 279,421
Loss (Gain) on change in fair value of the derivative 142,411
Balance - March 31, 2019 $ 1,353,040 The following table summarizes the loss on
derivative liability included in the income statement for the three months ended March 31, 2019 and March 31, 2018, respectively.
Three months ended
March 31, March 31,
2019 2018
Day one loss due to derivative liabilities on convertible notes $ (279,421 ) $ (311,773 )
Gain (Loss) on change in fair value of derivative liabilities on convertible notes and warrants 205,415 (958,511 )
Loss on change in fair value of derivative liabilities $ (74,006 ) $ (1,270,284 ) The table below shows the Black-Scholes option-pricing
model inputs used by the Company to value the derivative liability at each measurement date:
Three months ended
March 31, March 31,
2019 2018
Expected term 0.02 - 0.74 years 0.34 - 0.93 years
Expected average volatility 288% - 1099 % 272% - 333 %
Expected dividend yield - -
Risk-free interest rate 2.43% - 2.47 % 1.39% - 2.09 % </t>
  </si>
  <si>
    <t>RELATED PARTY TRANSACTIONS</t>
  </si>
  <si>
    <t>During the three months ended March 31, 2019,
the Company accrued $30,000 of salary payable to the Director of the Company, and paid $2,350 owing to him for the accrued salaries. During the year ended December 31, 2018, the
Company accrued $120,000 of salary payable to the Director of the Company, and paid $25,520 owing to him for the accrued salaries. As of March 31, 2019 and December 31, 2018,
amount due to related parties was 241,768 and $214,118, respectively.</t>
  </si>
  <si>
    <t>SUBSEQUENT EVENTS</t>
  </si>
  <si>
    <t>Subsequent to March 31, 2019 and through the
date that these financials were made available, the Company had the following subsequent events: Principal of $4,312 from convertible notes
were converted for 107,813,800 shares of common stock.</t>
  </si>
  <si>
    <t>BASIS OF PRESENTATION AND ACCOUNTING POLICIES (Policies)</t>
  </si>
  <si>
    <t>Accounting Policies [Abstrac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t>
  </si>
  <si>
    <t>Cash and Cash Equivalents</t>
  </si>
  <si>
    <t>The Company considers all highly liquid investments
with the original maturities of three months or less to be cash equivalents. The Company had $102,099 and $3,439 in cash and cash
equivalents as at March 31, 2019 and December 31, 2018, respectively.</t>
  </si>
  <si>
    <t>Revenue Recognition</t>
  </si>
  <si>
    <t>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revenue derives from the
development, promotion and distribution of our live events and televised entertainment programming. For the three months ended
March 31, 2019 and March 31, 2018, the Company recognized revenue of $1,235 and $1,718 and cost of sales of $0 and $20,300, resulting
in gross profit of $1,235 and gross loss of $18,582, respectively.</t>
  </si>
  <si>
    <t>Earnings (Loss) per Share</t>
  </si>
  <si>
    <t xml:space="preserve">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three months ended March 31, 2019 and
March 31, 2018, convertible notes and warrants were dilutive instruments and were not included in the calculation of diluted loss
per share as their effect would be antidilutive.
March 31, March 31,
2019 2018
(Shares) (Shares)
Convertible notes payable 13,776,000,333 10,682,117,872
Warrants 469,833,333 -
14,245,833,666 10,682,117,872 The following is a reconciliation of the numerator
and denominator used for the computation of basic and diluted loss per shares of common stock:
Three Months Ended
March 31,
2019 2018
NET LOSS $ (98,864 ) $ (1,430,884 )
Basic and Diluted Loss per Common Share $ (0.00 ) $ (0.00 )
Basic and Diluted Weighted Average Shares of Common Stock Outstanding 916,182,097 590,885,046 </t>
  </si>
  <si>
    <t>Related Party Balances and Transactions</t>
  </si>
  <si>
    <t>The Company follows FASB ASC 850, “ Related
Party Disclosures</t>
  </si>
  <si>
    <t>Beneficial Conversion Feature of Convertible Debt</t>
  </si>
  <si>
    <t>The Company accounts for convertible debt in
accordance with the guidelines established by FASB ASC 470-20, “ Debt with Conversion and Other Options</t>
  </si>
  <si>
    <t>Convertible Instruments and Derivatives</t>
  </si>
  <si>
    <t>The Company evaluates and account for conversion
options embedded in convertible instruments in accordance with ASC 815 “Derivatives and Hedging Activities.”</t>
  </si>
  <si>
    <t>Share-Based Compensation</t>
  </si>
  <si>
    <t>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t>
  </si>
  <si>
    <t>Fair Value Measurement</t>
  </si>
  <si>
    <t xml:space="preserve">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8 $ 1,241,550
Addition of new derivative liabilities upon issuance of convertible notes as debt discount 83,584
Reduction of derivative liabilities from conversion of convertible notes to shares of common stock (78,516 )
Reduction of derivative liabilities from written off of convertible note (347,826 )
Addition of new derivative liabilities upon issuance of warrants as debt discount 32,416
Addition of new derivatives liabilities recognized as day one loss 279,421
Loss (Gain) on change in fair value of the derivative 142,411
Balance - March 31, 2019 $ 1,353,040 The following table summarizes fair value measurement
by level at March 31, 2019 and December 31, 2018, measured at fair value on a recurring basis:
March 31, 2019 Level 1 Level 2 Level 3 Total
Assets
None - - - -
Liabilities
Derivative liabilities - - 1,353,040 1,353,040
December 31, 2018 Level 1 Level 2 Level 3 Total
Assets
None - - - -
Liabilities
Derivative liabilities - - 1,241,550 1,241,550 </t>
  </si>
  <si>
    <t>New Accounting Pronouncements</t>
  </si>
  <si>
    <t>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January 2018, the Financial Accounting Standards
Board (FASB) issued Accounting Standards Update No. 2018-01, Land Easement Practical Expedient for Transition to Topic 842,</t>
  </si>
  <si>
    <t>BASIS OF PRESENTATION AND ACCOUNTING POLICIES (Tables)</t>
  </si>
  <si>
    <t>Schedule of diluted earnings per share</t>
  </si>
  <si>
    <t xml:space="preserve">March 31, March 31,
2019 2018
(Shares) (Shares)
Convertible notes payable 13,776,000,333 10,682,117,872
Warrants 469,833,333 -
14,245,833,666 10,682,117,872 </t>
  </si>
  <si>
    <t>Schedule of computation of basic and diluted loss per common shares</t>
  </si>
  <si>
    <t xml:space="preserve">Three Months Ended
March 31,
2019 2018
NET LOSS $ (98,864 ) $ (1,430,884 )
Basic and Diluted Loss per Common Share $ (0.00 ) $ (0.00 )
Basic and Diluted Weighted Average Shares of Common Stock Outstanding 916,182,097 590,885,046 </t>
  </si>
  <si>
    <t>Schedule of change in the level 3 financial instrument</t>
  </si>
  <si>
    <t xml:space="preserve">Balance - December 31, 2018 $ 1,241,550
Addition of new derivative liabilities upon issuance of convertible notes as debt discount 83,584
Reduction of derivative liabilities from conversion of convertible notes to shares of common stock (78,516 )
Reduction of derivative liabilities from written off of convertible note (347,826 )
Addition of new derivative liabilities upon issuance of warrants as debt discount 32,416
Addition of new derivatives liabilities recognized as day one loss 279,421
Loss (Gain) on change in fair value of the derivative 142,411
Balance - March 31, 2019 $ 1,353,040 </t>
  </si>
  <si>
    <t>Schedule of fair value on a recurring basis</t>
  </si>
  <si>
    <t xml:space="preserve">March 31, 2019 Level 1 Level 2 Level 3 Total
Assets
None - - - -
Liabilities
Derivative liabilities - - 1,353,040 1,353,040
December 31, 2018 Level 1 Level 2 Level 3 Total
Assets
None - - - -
Liabilities
Derivative liabilities - - 1,241,550 1,241,550 </t>
  </si>
  <si>
    <t>WARRANTS (Tables)</t>
  </si>
  <si>
    <t>Loss On Convertible Notes Of Derivative Liabilities</t>
  </si>
  <si>
    <t>Schedule of warrants exercisable for common shares</t>
  </si>
  <si>
    <t xml:space="preserve">Number of Shares
Weighted- Average Exercise Price
Balances as of December 31, 2017 - $ -
Granted 145,000,000 0.0003
Exercised - -
Forfeited - -
Balances as of December 31, 2018 145,000,000 $ 0.0003
Granted 324,833,333 0.0003
Exercised - -
Forfeited - -
Balances as of March 31, 2019 469,833,333 $ 0.0003 </t>
  </si>
  <si>
    <t>Schedule of weighted-average assumptions</t>
  </si>
  <si>
    <t>Three months ended
March 31,
2019
Exercise price $ 0.0003
Expected term 5 years
Expected average volatility 288% - 310%
Expected dividend yield -
Risk-free interest rate 2.23% - 2.24%</t>
  </si>
  <si>
    <t>Schedule of outstanding and exercisable warrants</t>
  </si>
  <si>
    <t xml:space="preserve">Warrants Outstanding Warrants Exercisable
Weighted Average
Number Remaining Contractual Weighted Average Number Weighted Average
of Shares life (in years) Exercise Price of Shares Exercise Price
469,833,333 4.78 $ 0.0003 - - </t>
  </si>
  <si>
    <t>NOTES PAYABLE (Tables)</t>
  </si>
  <si>
    <t>Notes Payable [Abstract]</t>
  </si>
  <si>
    <t>Schedule of convertible notes payable</t>
  </si>
  <si>
    <t xml:space="preserve">March 31, 2019
December 31, 2018
Convertible Promissory Notes to Auctus Fund $ 307,730 $ 292,360
Convertible Promissory Notes to EMA Financial 227,073 208,781
Convertible Promissory Notes to Black Bridge Capital - 100,000
Convertible Promissory Notes to Tangiers 23,801 23,801
Convertible Promissory Notes to Denali 31,615 31,615
Total Convertible Debt $ 590,219 $ 656,557 </t>
  </si>
  <si>
    <t>DERIVATIVE LIABILITY (Tables)</t>
  </si>
  <si>
    <t>Derivative Liability [Abstract]</t>
  </si>
  <si>
    <t>Schedule of derivative liabilities</t>
  </si>
  <si>
    <t>Schedule of loss on derivative liability</t>
  </si>
  <si>
    <t>Three months ended
March 31, March 31,
2019 2018
Day one loss due to derivative liabilities on convertible notes $ (279,421 ) $ (311,773 )
Gain (Loss) on change in fair value of derivative liabilities on convertible notes and warrants 205,415 (958,511 )
Loss on change in fair value of derivative liabilities $ (74,006 ) $ (1,270,284 )</t>
  </si>
  <si>
    <t>Schedule of Black-Scholes option-pricing model inputs used to value the derivative liability at each measurement</t>
  </si>
  <si>
    <t xml:space="preserve">Three months ended
March 31, March 31,
2019 2018
Expected term 0.02 - 0.74 years 0.34 - 0.93 years
Expected average volatility 288% - 1099 % 272% - 333 %
Expected dividend yield - -
Risk-free interest rate 2.43% - 2.47 % 1.39% - 2.09 % </t>
  </si>
  <si>
    <t>ORGANIZATION AND NATURE OF BUSINESS (Details Narrative)</t>
  </si>
  <si>
    <t>Organization And Nature Of Business</t>
  </si>
  <si>
    <t>State of incorporation</t>
  </si>
  <si>
    <t>Nevada</t>
  </si>
  <si>
    <t>Date of incorporation</t>
  </si>
  <si>
    <t>Nov. 29,
		2006</t>
  </si>
  <si>
    <t>BASIS OF PRESENTATION AND ACCOUNTING POLICIES (Details) - shares</t>
  </si>
  <si>
    <t>Stock Issued During Period, Shares, New Issues</t>
  </si>
  <si>
    <t>Warrant [Member]</t>
  </si>
  <si>
    <t>Convertible Notes Payable [Member]</t>
  </si>
  <si>
    <t>BASIS OF PRESENTATION AND ACCOUNTING POLICIES (Details 1) - USD ($)</t>
  </si>
  <si>
    <t>Earning per share basic [Member]</t>
  </si>
  <si>
    <t>Earning per share diluted [Member]</t>
  </si>
  <si>
    <t>BASIS OF PRESENTATION AND ACCOUNTING POLICIES (Details 2)</t>
  </si>
  <si>
    <t>Mar. 31, 2019USD ($)</t>
  </si>
  <si>
    <t>Basis Of Presentation And Accounting Policies</t>
  </si>
  <si>
    <t>Balance - December 31, 2018</t>
  </si>
  <si>
    <t>Addition of new derivative liabilities upon issuance of convertible notes as debt discount</t>
  </si>
  <si>
    <t>Reduction of derivative liabilities from conversion of convertible notes to shares of common stock</t>
  </si>
  <si>
    <t>Reduction of derivative liabilities from written off of convertible note</t>
  </si>
  <si>
    <t>Addition of new derivative liabilities upon issuance of warrants as debt discount</t>
  </si>
  <si>
    <t>Addition of new derivatives liabilities recognized as day one loss</t>
  </si>
  <si>
    <t>Loss (Gain) on change in fair value of the derivative</t>
  </si>
  <si>
    <t>Balance - March 31, 2019</t>
  </si>
  <si>
    <t>BASIS OF PRESENTATION AND ACCOUNTING POLICIES (Details 3) - Fair Value, Measurements, Recurring [Member] - USD ($)</t>
  </si>
  <si>
    <t>Assets</t>
  </si>
  <si>
    <t>Derivative asset</t>
  </si>
  <si>
    <t>Liabilities</t>
  </si>
  <si>
    <t>Derivative liabilities</t>
  </si>
  <si>
    <t>Fair Value, Inputs, Level 3 [Member]</t>
  </si>
  <si>
    <t>Fair Value, Inputs, Level 2 [Member]</t>
  </si>
  <si>
    <t>Fair Value, Inputs, Level 1 [Member]</t>
  </si>
  <si>
    <t>BASIS OF PRESENTATION AND ACCOUNTING POLICIES (Detail Narrative) - USD ($)</t>
  </si>
  <si>
    <t>Dec. 31, 2017</t>
  </si>
  <si>
    <t>STOCKHOLDERS EQUITY (Detail Narratives) - USD ($)</t>
  </si>
  <si>
    <t>Sep. 03, 2016</t>
  </si>
  <si>
    <t>Dec. 31, 2016</t>
  </si>
  <si>
    <t>Stockholders Equity [Line Items]</t>
  </si>
  <si>
    <t>Common stock issued for services value</t>
  </si>
  <si>
    <t>Number of common stock issued for services</t>
  </si>
  <si>
    <t>Number of shares under stock payable</t>
  </si>
  <si>
    <t>Value of shares under stock payable</t>
  </si>
  <si>
    <t>Common Stock [Member]</t>
  </si>
  <si>
    <t>Common shares issued for conversion of debt (in shares)</t>
  </si>
  <si>
    <t>Conversion of debt amount</t>
  </si>
  <si>
    <t>Conversion of accrued interest amount</t>
  </si>
  <si>
    <t>Series A Preferred Stock [Member] | Chief Executive Officer [Member]</t>
  </si>
  <si>
    <t>Voting power description</t>
  </si>
  <si>
    <t>The Series A preferred shares have voting rights, resulting in the Series A stockholder holding in aggregate approximately 51% of the total voting power of all issued and outstanding voting capital of the Company.</t>
  </si>
  <si>
    <t>Issuance of preferred shares for voting control</t>
  </si>
  <si>
    <t>WARRANTS (Details) - $ / shares</t>
  </si>
  <si>
    <t>12 Months Ended</t>
  </si>
  <si>
    <t>Number of Shares</t>
  </si>
  <si>
    <t>Balances Beginning</t>
  </si>
  <si>
    <t>Granted</t>
  </si>
  <si>
    <t>Exercised</t>
  </si>
  <si>
    <t>Forfeited</t>
  </si>
  <si>
    <t>Balances ending</t>
  </si>
  <si>
    <t>Weighted Average Exercise Price</t>
  </si>
  <si>
    <t>WARRANTS (Details 1) - Warrant [Member]</t>
  </si>
  <si>
    <t>Mar. 31, 2019$ / shares</t>
  </si>
  <si>
    <t>Exercise price</t>
  </si>
  <si>
    <t>Expected term</t>
  </si>
  <si>
    <t>5 years</t>
  </si>
  <si>
    <t>Expected dividend yield</t>
  </si>
  <si>
    <t>Minimum [Member]</t>
  </si>
  <si>
    <t>Expected average volatility</t>
  </si>
  <si>
    <t>288.00%</t>
  </si>
  <si>
    <t>Risk-free interest rate</t>
  </si>
  <si>
    <t>2.23%</t>
  </si>
  <si>
    <t>Maximum [Member]</t>
  </si>
  <si>
    <t>310.00%</t>
  </si>
  <si>
    <t>2.24%</t>
  </si>
  <si>
    <t>WARRANTS (Details 2) - USD ($)</t>
  </si>
  <si>
    <t>Warrants Details 2Abstract</t>
  </si>
  <si>
    <t>Number of Shares Warrants Outstanding</t>
  </si>
  <si>
    <t>Weighted Average Remaining Contractuallife (in years) Warrants Outstanding</t>
  </si>
  <si>
    <t>4 years 9 months 11 days</t>
  </si>
  <si>
    <t>Weighted Average Exercise Price Warrants Outstanding</t>
  </si>
  <si>
    <t>Number of Shares Warrants Exercisable</t>
  </si>
  <si>
    <t>Weighted Average Exercise Price Warrants Exercisable</t>
  </si>
  <si>
    <t>WARRANTS (Details Narrative) - USD ($)</t>
  </si>
  <si>
    <t>Dec. 31, 2019</t>
  </si>
  <si>
    <t>Warrants Details Narrative Abstract</t>
  </si>
  <si>
    <t>Convertible notes, warrant issued to purchase common stock shares</t>
  </si>
  <si>
    <t>Issuance of exercisable per shares</t>
  </si>
  <si>
    <t>Aggregate intrinsic value of warrants outstanding</t>
  </si>
  <si>
    <t>Closing market price</t>
  </si>
  <si>
    <t>Fair value of warrants</t>
  </si>
  <si>
    <t>Number of warrants</t>
  </si>
  <si>
    <t>NOTES PAYABLE (Details) - USD ($)</t>
  </si>
  <si>
    <t>Sep. 27, 2017</t>
  </si>
  <si>
    <t>Nov. 03, 2016</t>
  </si>
  <si>
    <t>Sep. 07, 2016</t>
  </si>
  <si>
    <t>May 20, 2016</t>
  </si>
  <si>
    <t>Short-term Debt [Line Items]</t>
  </si>
  <si>
    <t>Convertible notes payable, current</t>
  </si>
  <si>
    <t>Convertible Redeemable Note</t>
  </si>
  <si>
    <t>Convertible Redeemable Note | Auctus Fund [Member]</t>
  </si>
  <si>
    <t>Convertible Redeemable Note | Ema Financial [Member]</t>
  </si>
  <si>
    <t>Convertible Redeemable Note | Blackbridge Capital Growth Fund Llc [Member]</t>
  </si>
  <si>
    <t>Convertible Redeemable Note | Tangiers Global Llc [Member]</t>
  </si>
  <si>
    <t>Convertible Redeemable Note | Denali [Member]</t>
  </si>
  <si>
    <t>NOTES PAYABLE (Details Narrative)</t>
  </si>
  <si>
    <t>Feb. 08, 2019USD ($)</t>
  </si>
  <si>
    <t>Aug. 09, 2018USD ($)Number</t>
  </si>
  <si>
    <t>Mar. 07, 2018USD ($)Number</t>
  </si>
  <si>
    <t>Mar. 05, 2018USD ($)Number</t>
  </si>
  <si>
    <t>Jul. 07, 2017USD ($)</t>
  </si>
  <si>
    <t>Jun. 14, 2017USD ($)Number</t>
  </si>
  <si>
    <t>Jan. 13, 2017USD ($)Number</t>
  </si>
  <si>
    <t>Nov. 03, 2016USD ($)Number$ / shares</t>
  </si>
  <si>
    <t>Sep. 07, 2016USD ($)Number</t>
  </si>
  <si>
    <t>Apr. 04, 2016USD ($)Number$ / shares</t>
  </si>
  <si>
    <t>Mar. 25, 2019USD ($)Number</t>
  </si>
  <si>
    <t>Mar. 22, 2019USD ($)Number</t>
  </si>
  <si>
    <t>Jul. 25, 2018USD ($)Number</t>
  </si>
  <si>
    <t>Feb. 23, 2018USD ($)</t>
  </si>
  <si>
    <t>Nov. 27, 2017USD ($)Number</t>
  </si>
  <si>
    <t>Oct. 31, 2017USD ($)Number</t>
  </si>
  <si>
    <t>Sep. 27, 2017USD ($)Number</t>
  </si>
  <si>
    <t>Sep. 20, 2016USD ($)Number</t>
  </si>
  <si>
    <t>May 20, 2016USD ($)Number</t>
  </si>
  <si>
    <t>Apr. 28, 2016shares</t>
  </si>
  <si>
    <t>Mar. 31, 2019USD ($)$ / sharesshares</t>
  </si>
  <si>
    <t>Mar. 31, 2018USD ($)shares</t>
  </si>
  <si>
    <t>Dec. 31, 2018USD ($)$ / sharesshares</t>
  </si>
  <si>
    <t>Dec. 31, 2017USD ($)shares</t>
  </si>
  <si>
    <t>Dec. 31, 2016USD ($)</t>
  </si>
  <si>
    <t>Dec. 31, 2019$ / shares</t>
  </si>
  <si>
    <t>Jul. 09, 2018USD ($)</t>
  </si>
  <si>
    <t>Mar. 25, 2018USD ($)</t>
  </si>
  <si>
    <t>Jan. 10, 2017USD ($)</t>
  </si>
  <si>
    <t>Common shares purchased</t>
  </si>
  <si>
    <t>Common stock, par value (in dollars per share) | $ / shares</t>
  </si>
  <si>
    <t>Convertible notes issued</t>
  </si>
  <si>
    <t>Convertible notes, warrant issued to purchase common stock | shares</t>
  </si>
  <si>
    <t>Common stock price per share | $ / shares</t>
  </si>
  <si>
    <t>Debt principal amount</t>
  </si>
  <si>
    <t>Accrued interest</t>
  </si>
  <si>
    <t>Common shares issued for conversion of debt (in shares) | shares</t>
  </si>
  <si>
    <t>Convertible Redeemable Note One</t>
  </si>
  <si>
    <t>Convertible Promissory Note4 [Member]</t>
  </si>
  <si>
    <t>Convertible promissory notes, original issue discount</t>
  </si>
  <si>
    <t>Convertible redeemable note interest rate</t>
  </si>
  <si>
    <t>12.00%</t>
  </si>
  <si>
    <t>Convertible promissory notes, maturity period</t>
  </si>
  <si>
    <t>Convertible promissory notes percentage of stock price trigger</t>
  </si>
  <si>
    <t>50.00%</t>
  </si>
  <si>
    <t>Convertible promissory notes, trading days | Number</t>
  </si>
  <si>
    <t>Net of debt discount</t>
  </si>
  <si>
    <t>Convertible Promissory Note3 [Member]</t>
  </si>
  <si>
    <t>Denali [Member] | Convertible Redeemable Note</t>
  </si>
  <si>
    <t>Auctus Fund 2 [Member] | Convertible Redeemable Note</t>
  </si>
  <si>
    <t>10.00%</t>
  </si>
  <si>
    <t>9 months</t>
  </si>
  <si>
    <t>Increase in principal of note</t>
  </si>
  <si>
    <t>Proceeds from promissory notes</t>
  </si>
  <si>
    <t>Ema Financial [Member] | Convertible Redeemable Note</t>
  </si>
  <si>
    <t>12 months</t>
  </si>
  <si>
    <t>Convertible promissory note maturity date</t>
  </si>
  <si>
    <t>Oct. 31,
		2018</t>
  </si>
  <si>
    <t>Ema Financial [Member] | Convertible Redeemable Note | Crown Bridge Partners [Member]</t>
  </si>
  <si>
    <t>Repayment of notes - related party</t>
  </si>
  <si>
    <t>Ema Financial [Member] | Convertible Promissory Note2 [Member]</t>
  </si>
  <si>
    <t>Accrued penalty amount</t>
  </si>
  <si>
    <t>Ema Financial [Member] | Convertible Promissory Note1 [Member]</t>
  </si>
  <si>
    <t>Tangiers Global Llc [Member] | Convertible Redeemable Note</t>
  </si>
  <si>
    <t>7 months</t>
  </si>
  <si>
    <t>Extended maturity of note</t>
  </si>
  <si>
    <t>10 months</t>
  </si>
  <si>
    <t>90.00%</t>
  </si>
  <si>
    <t>Commitment fee expense</t>
  </si>
  <si>
    <t>Number of common stock for which filed for registration with securities and exchange commission | shares</t>
  </si>
  <si>
    <t>Blackbridge Capital Growth Fund Llc [Member] | Convertible Redeemable Note</t>
  </si>
  <si>
    <t>8.00%</t>
  </si>
  <si>
    <t>57.50%</t>
  </si>
  <si>
    <t>Nov. 3,
		2017</t>
  </si>
  <si>
    <t>Blackbridge Capital Growth Fund Llc [Member] | Convertible Redeemable Note | Investment Agreement [Member]</t>
  </si>
  <si>
    <t>Convertible notes principal amount written off</t>
  </si>
  <si>
    <t>Other income of convertible note written off</t>
  </si>
  <si>
    <t>Auctus Fund7 [Member] | Convertible Redeemable Note | March 22, 2019 [Member]</t>
  </si>
  <si>
    <t>Auctus Fund6 [Member] | Convertible Redeemable Note | July 9, 2018 [Member]</t>
  </si>
  <si>
    <t>Auctus Fund5 [Member] | Convertible Redeemable Note | March 7th 2018 [Member]</t>
  </si>
  <si>
    <t>Power Up Lending Group [Member] | Convertible Redeemable Note | November 2, 2017</t>
  </si>
  <si>
    <t>Aug. 2,
		2018</t>
  </si>
  <si>
    <t>Power Up Lending Group [Member] | Convertible Redeemable Note | November 27th 2017 [Member]</t>
  </si>
  <si>
    <t>Mar. 20,
		2018</t>
  </si>
  <si>
    <t>Number of convertible notes | Number</t>
  </si>
  <si>
    <t>Power Up Lending Group [Member] | Convertible Redeemable Note | June 14th 2017 [Member]</t>
  </si>
  <si>
    <t>Power Up Lending Group [Member] | Convertible Redeemable Note | January 13th 2017 [Member]</t>
  </si>
  <si>
    <t>Jan. 13,
		2018</t>
  </si>
  <si>
    <t>Auctus Fund [Member] | Convertible Redeemable Note</t>
  </si>
  <si>
    <t>Convertible Redeemable Note | Denali [Member] | Assignment Agreement [Member]</t>
  </si>
  <si>
    <t>Notes payable</t>
  </si>
  <si>
    <t>DERIVATIVE LIABILITY (Details)</t>
  </si>
  <si>
    <t>Derivative Liability Details Abstract</t>
  </si>
  <si>
    <t>Reduction of derivative liabilities from conversion of convertible note to common shares</t>
  </si>
  <si>
    <t>DERIVATIVE LIABILITY (Details 1) - USD ($)</t>
  </si>
  <si>
    <t>Derivative Liability Details 1Abstract</t>
  </si>
  <si>
    <t>Day one loss due to derivative liabilities on convertible notes</t>
  </si>
  <si>
    <t>Gain on change in fair value of derivative liabilities on convertible notes and warrants</t>
  </si>
  <si>
    <t>(Loss) on change in fair value of derivative liabilities</t>
  </si>
  <si>
    <t>DERIVATIVE LIABILITY (Details 2) - Derivative Liability [Member]</t>
  </si>
  <si>
    <t>7 days</t>
  </si>
  <si>
    <t>4 months 2 days</t>
  </si>
  <si>
    <t>272.00%</t>
  </si>
  <si>
    <t>2.14%</t>
  </si>
  <si>
    <t>1.39%</t>
  </si>
  <si>
    <t>8 months 26 days</t>
  </si>
  <si>
    <t>11 months 4 days</t>
  </si>
  <si>
    <t>1099.00%</t>
  </si>
  <si>
    <t>333.00%</t>
  </si>
  <si>
    <t>2.47%</t>
  </si>
  <si>
    <t>2.09%</t>
  </si>
  <si>
    <t>RELATED PARTY TRANSACTIONS (Details Narrative) - USD ($)</t>
  </si>
  <si>
    <t>Amount due to related parties</t>
  </si>
  <si>
    <t>Director [Member]</t>
  </si>
  <si>
    <t>Accrued salaries, current</t>
  </si>
  <si>
    <t>Accrued salaries, payment</t>
  </si>
  <si>
    <t>SUBSEQUENT EVENTS (Detail Textuals) - USD ($)</t>
  </si>
  <si>
    <t>Subsequent Event [Line Items]</t>
  </si>
  <si>
    <t>Debt instrument converted amount</t>
  </si>
  <si>
    <t>Subsequent Events [Member] | Convertible Redeemable No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188114339</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2</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1</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1</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1</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41</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2099</v>
      </c>
      <c r="C3" s="6" t="n">
        <v>3439</v>
      </c>
    </row>
    <row r="4" spans="1:3">
      <c r="A4" s="4" t="s">
        <v>33</v>
      </c>
      <c r="B4" s="4" t="s">
        <v>34</v>
      </c>
      <c r="C4" s="5" t="n">
        <v>1134</v>
      </c>
    </row>
    <row r="5" spans="1:3">
      <c r="A5" s="4" t="s">
        <v>35</v>
      </c>
      <c r="B5" s="5" t="n">
        <v>102099</v>
      </c>
      <c r="C5" s="5" t="n">
        <v>4573</v>
      </c>
    </row>
    <row r="6" spans="1:3">
      <c r="A6" s="3" t="s">
        <v>36</v>
      </c>
    </row>
    <row r="7" spans="1:3">
      <c r="A7" s="4" t="s">
        <v>37</v>
      </c>
      <c r="B7" s="5" t="n">
        <v>15574</v>
      </c>
      <c r="C7" s="5" t="n">
        <v>7450</v>
      </c>
    </row>
    <row r="8" spans="1:3">
      <c r="A8" s="4" t="s">
        <v>38</v>
      </c>
      <c r="B8" s="5" t="n">
        <v>241768</v>
      </c>
      <c r="C8" s="5" t="n">
        <v>214118</v>
      </c>
    </row>
    <row r="9" spans="1:3">
      <c r="A9" s="4" t="s">
        <v>39</v>
      </c>
      <c r="B9" s="5" t="n">
        <v>213326</v>
      </c>
      <c r="C9" s="5" t="n">
        <v>182962</v>
      </c>
    </row>
    <row r="10" spans="1:3">
      <c r="A10" s="4" t="s">
        <v>40</v>
      </c>
      <c r="B10" s="5" t="n">
        <v>30000</v>
      </c>
      <c r="C10" s="5" t="n">
        <v>30000</v>
      </c>
    </row>
    <row r="11" spans="1:3">
      <c r="A11" s="4" t="s">
        <v>41</v>
      </c>
      <c r="B11" s="5" t="n">
        <v>590219</v>
      </c>
      <c r="C11" s="5" t="n">
        <v>656557</v>
      </c>
    </row>
    <row r="12" spans="1:3">
      <c r="A12" s="4" t="s">
        <v>42</v>
      </c>
      <c r="B12" s="5" t="n">
        <v>1353040</v>
      </c>
      <c r="C12" s="5" t="n">
        <v>1241550</v>
      </c>
    </row>
    <row r="13" spans="1:3">
      <c r="A13" s="4" t="s">
        <v>43</v>
      </c>
      <c r="B13" s="5" t="n">
        <v>2443927</v>
      </c>
      <c r="C13" s="5" t="n">
        <v>2332637</v>
      </c>
    </row>
    <row r="14" spans="1:3">
      <c r="A14" s="3" t="s">
        <v>44</v>
      </c>
    </row>
    <row r="15" spans="1:3">
      <c r="A15" s="4" t="s">
        <v>45</v>
      </c>
      <c r="B15" s="4" t="s">
        <v>34</v>
      </c>
      <c r="C15" s="4" t="s">
        <v>34</v>
      </c>
    </row>
    <row r="16" spans="1:3">
      <c r="A16" s="4" t="s">
        <v>46</v>
      </c>
      <c r="B16" s="5" t="n">
        <v>1080301</v>
      </c>
      <c r="C16" s="5" t="n">
        <v>770402</v>
      </c>
    </row>
    <row r="17" spans="1:3">
      <c r="A17" s="4" t="s">
        <v>47</v>
      </c>
      <c r="B17" s="5" t="n">
        <v>166756</v>
      </c>
      <c r="C17" s="5" t="n">
        <v>391555</v>
      </c>
    </row>
    <row r="18" spans="1:3">
      <c r="A18" s="4" t="s">
        <v>48</v>
      </c>
      <c r="B18" s="5" t="n">
        <v>-3588885</v>
      </c>
      <c r="C18" s="5" t="n">
        <v>-3490021</v>
      </c>
    </row>
    <row r="19" spans="1:3">
      <c r="A19" s="4" t="s">
        <v>49</v>
      </c>
      <c r="B19" s="5" t="n">
        <v>-2341828</v>
      </c>
      <c r="C19" s="5" t="n">
        <v>-2328064</v>
      </c>
    </row>
    <row r="20" spans="1:3">
      <c r="A20" s="4" t="s">
        <v>50</v>
      </c>
      <c r="B20" s="6" t="n">
        <v>102099</v>
      </c>
      <c r="C20" s="6" t="n">
        <v>4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68</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96</v>
      </c>
      <c r="B1" s="2" t="s">
        <v>1</v>
      </c>
    </row>
    <row r="2" spans="1:3">
      <c r="B2" s="2" t="s">
        <v>2</v>
      </c>
      <c r="C2" s="2" t="s">
        <v>63</v>
      </c>
    </row>
    <row r="3" spans="1:3">
      <c r="A3" s="4" t="s">
        <v>197</v>
      </c>
      <c r="B3" s="5" t="n">
        <v>14245833666</v>
      </c>
      <c r="C3" s="5" t="n">
        <v>10682117872</v>
      </c>
    </row>
    <row r="4" spans="1:3">
      <c r="A4" s="4" t="s">
        <v>198</v>
      </c>
    </row>
    <row r="5" spans="1:3">
      <c r="A5" s="4" t="s">
        <v>197</v>
      </c>
      <c r="B5" s="5" t="n">
        <v>469833333</v>
      </c>
      <c r="C5" s="4" t="s">
        <v>34</v>
      </c>
    </row>
    <row r="6" spans="1:3">
      <c r="A6" s="4" t="s">
        <v>199</v>
      </c>
    </row>
    <row r="7" spans="1:3">
      <c r="A7" s="4" t="s">
        <v>197</v>
      </c>
      <c r="B7" s="5" t="n">
        <v>13776000333</v>
      </c>
      <c r="C7" s="5" t="n">
        <v>1068211787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00</v>
      </c>
      <c r="B1" s="2" t="s">
        <v>1</v>
      </c>
    </row>
    <row r="2" spans="1:3">
      <c r="B2" s="2" t="s">
        <v>2</v>
      </c>
      <c r="C2" s="2" t="s">
        <v>63</v>
      </c>
    </row>
    <row r="3" spans="1:3">
      <c r="A3" s="4" t="s">
        <v>77</v>
      </c>
      <c r="B3" s="6" t="n">
        <v>-98864</v>
      </c>
      <c r="C3" s="6" t="n">
        <v>-1430884</v>
      </c>
    </row>
    <row r="4" spans="1:3">
      <c r="A4" s="4" t="s">
        <v>78</v>
      </c>
      <c r="B4" s="6" t="n">
        <v>0</v>
      </c>
      <c r="C4" s="6" t="n">
        <v>0</v>
      </c>
    </row>
    <row r="5" spans="1:3">
      <c r="A5" s="4" t="s">
        <v>79</v>
      </c>
      <c r="B5" s="5" t="n">
        <v>916182097</v>
      </c>
      <c r="C5" s="5" t="n">
        <v>590885046</v>
      </c>
    </row>
    <row r="6" spans="1:3">
      <c r="A6" s="4" t="s">
        <v>201</v>
      </c>
    </row>
    <row r="7" spans="1:3">
      <c r="A7" s="4" t="s">
        <v>77</v>
      </c>
      <c r="B7" s="6" t="n">
        <v>-98864</v>
      </c>
    </row>
    <row r="8" spans="1:3">
      <c r="A8" s="4" t="s">
        <v>78</v>
      </c>
      <c r="B8" s="6" t="n">
        <v>0</v>
      </c>
    </row>
    <row r="9" spans="1:3">
      <c r="A9" s="4" t="s">
        <v>79</v>
      </c>
      <c r="B9" s="5" t="n">
        <v>916182097</v>
      </c>
    </row>
    <row r="10" spans="1:3">
      <c r="A10" s="4" t="s">
        <v>202</v>
      </c>
    </row>
    <row r="11" spans="1:3">
      <c r="A11" s="4" t="s">
        <v>77</v>
      </c>
      <c r="C11" s="6" t="n">
        <v>-1430884</v>
      </c>
    </row>
    <row r="12" spans="1:3">
      <c r="A12" s="4" t="s">
        <v>78</v>
      </c>
      <c r="C12" s="6" t="n">
        <v>0</v>
      </c>
    </row>
    <row r="13" spans="1:3">
      <c r="A13" s="4" t="s">
        <v>79</v>
      </c>
      <c r="C13" s="5" t="n">
        <v>5908850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v>
      </c>
    </row>
    <row r="2" spans="1:2">
      <c r="B2" s="2" t="s">
        <v>204</v>
      </c>
    </row>
    <row r="3" spans="1:2">
      <c r="A3" s="3" t="s">
        <v>205</v>
      </c>
    </row>
    <row r="4" spans="1:2">
      <c r="A4" s="4" t="s">
        <v>206</v>
      </c>
      <c r="B4" s="6" t="n">
        <v>1241550</v>
      </c>
    </row>
    <row r="5" spans="1:2">
      <c r="A5" s="4" t="s">
        <v>207</v>
      </c>
      <c r="B5" s="5" t="n">
        <v>83584</v>
      </c>
    </row>
    <row r="6" spans="1:2">
      <c r="A6" s="4" t="s">
        <v>208</v>
      </c>
      <c r="B6" s="5" t="n">
        <v>-78516</v>
      </c>
    </row>
    <row r="7" spans="1:2">
      <c r="A7" s="4" t="s">
        <v>209</v>
      </c>
      <c r="B7" s="5" t="n">
        <v>-347826</v>
      </c>
    </row>
    <row r="8" spans="1:2">
      <c r="A8" s="4" t="s">
        <v>210</v>
      </c>
      <c r="B8" s="5" t="n">
        <v>32416</v>
      </c>
    </row>
    <row r="9" spans="1:2">
      <c r="A9" s="4" t="s">
        <v>211</v>
      </c>
      <c r="B9" s="5" t="n">
        <v>279421</v>
      </c>
    </row>
    <row r="10" spans="1:2">
      <c r="A10" s="4" t="s">
        <v>212</v>
      </c>
      <c r="B10" s="5" t="n">
        <v>142411</v>
      </c>
    </row>
    <row r="11" spans="1:2">
      <c r="A11" s="4" t="s">
        <v>213</v>
      </c>
      <c r="B11" s="6" t="n">
        <v>13530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30</v>
      </c>
    </row>
    <row r="2" spans="1:3">
      <c r="A2" s="3" t="s">
        <v>215</v>
      </c>
    </row>
    <row r="3" spans="1:3">
      <c r="A3" s="4" t="s">
        <v>216</v>
      </c>
      <c r="B3" s="4" t="s">
        <v>34</v>
      </c>
      <c r="C3" s="4" t="s">
        <v>34</v>
      </c>
    </row>
    <row r="4" spans="1:3">
      <c r="A4" s="3" t="s">
        <v>217</v>
      </c>
    </row>
    <row r="5" spans="1:3">
      <c r="A5" s="4" t="s">
        <v>218</v>
      </c>
      <c r="B5" s="5" t="n">
        <v>1353040</v>
      </c>
      <c r="C5" s="5" t="n">
        <v>1241550</v>
      </c>
    </row>
    <row r="6" spans="1:3">
      <c r="A6" s="4" t="s">
        <v>219</v>
      </c>
    </row>
    <row r="7" spans="1:3">
      <c r="A7" s="3" t="s">
        <v>215</v>
      </c>
    </row>
    <row r="8" spans="1:3">
      <c r="A8" s="4" t="s">
        <v>216</v>
      </c>
      <c r="B8" s="4" t="s">
        <v>34</v>
      </c>
      <c r="C8" s="4" t="s">
        <v>34</v>
      </c>
    </row>
    <row r="9" spans="1:3">
      <c r="A9" s="3" t="s">
        <v>217</v>
      </c>
    </row>
    <row r="10" spans="1:3">
      <c r="A10" s="4" t="s">
        <v>218</v>
      </c>
      <c r="B10" s="5" t="n">
        <v>1353040</v>
      </c>
      <c r="C10" s="5" t="n">
        <v>1241550</v>
      </c>
    </row>
    <row r="11" spans="1:3">
      <c r="A11" s="4" t="s">
        <v>220</v>
      </c>
    </row>
    <row r="12" spans="1:3">
      <c r="A12" s="3" t="s">
        <v>215</v>
      </c>
    </row>
    <row r="13" spans="1:3">
      <c r="A13" s="4" t="s">
        <v>216</v>
      </c>
      <c r="B13" s="4" t="s">
        <v>34</v>
      </c>
      <c r="C13" s="4" t="s">
        <v>34</v>
      </c>
    </row>
    <row r="14" spans="1:3">
      <c r="A14" s="3" t="s">
        <v>217</v>
      </c>
    </row>
    <row r="15" spans="1:3">
      <c r="A15" s="4" t="s">
        <v>218</v>
      </c>
      <c r="B15" s="4" t="s">
        <v>34</v>
      </c>
      <c r="C15" s="4" t="s">
        <v>34</v>
      </c>
    </row>
    <row r="16" spans="1:3">
      <c r="A16" s="4" t="s">
        <v>221</v>
      </c>
    </row>
    <row r="17" spans="1:3">
      <c r="A17" s="3" t="s">
        <v>215</v>
      </c>
    </row>
    <row r="18" spans="1:3">
      <c r="A18" s="4" t="s">
        <v>216</v>
      </c>
      <c r="B18" s="4" t="s">
        <v>34</v>
      </c>
      <c r="C18" s="4" t="s">
        <v>34</v>
      </c>
    </row>
    <row r="19" spans="1:3">
      <c r="A19" s="3" t="s">
        <v>217</v>
      </c>
    </row>
    <row r="20" spans="1:3">
      <c r="A20" s="4" t="s">
        <v>218</v>
      </c>
      <c r="B20" s="4" t="s">
        <v>34</v>
      </c>
      <c r="C20" s="4"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22</v>
      </c>
      <c r="B1" s="2" t="s">
        <v>1</v>
      </c>
    </row>
    <row r="2" spans="1:5">
      <c r="B2" s="2" t="s">
        <v>2</v>
      </c>
      <c r="C2" s="2" t="s">
        <v>63</v>
      </c>
      <c r="D2" s="2" t="s">
        <v>30</v>
      </c>
      <c r="E2" s="2" t="s">
        <v>223</v>
      </c>
    </row>
    <row r="3" spans="1:5">
      <c r="A3" s="3" t="s">
        <v>141</v>
      </c>
    </row>
    <row r="4" spans="1:5">
      <c r="A4" s="4" t="s">
        <v>32</v>
      </c>
      <c r="B4" s="6" t="n">
        <v>102099</v>
      </c>
      <c r="C4" s="6" t="n">
        <v>10429</v>
      </c>
      <c r="D4" s="6" t="n">
        <v>3439</v>
      </c>
      <c r="E4" s="6" t="n">
        <v>28438</v>
      </c>
    </row>
    <row r="5" spans="1:5">
      <c r="A5" s="4" t="s">
        <v>65</v>
      </c>
      <c r="B5" s="5" t="n">
        <v>1235</v>
      </c>
      <c r="C5" s="5" t="n">
        <v>1718</v>
      </c>
    </row>
    <row r="6" spans="1:5">
      <c r="A6" s="4" t="s">
        <v>66</v>
      </c>
      <c r="B6" s="5" t="n">
        <v>0</v>
      </c>
      <c r="C6" s="5" t="n">
        <v>20300</v>
      </c>
    </row>
    <row r="7" spans="1:5">
      <c r="A7" s="4" t="s">
        <v>67</v>
      </c>
      <c r="B7" s="6" t="n">
        <v>1235</v>
      </c>
      <c r="C7" s="6" t="n">
        <v>-185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s>
  <sheetData>
    <row r="1" spans="1:6">
      <c r="A1" s="1" t="s">
        <v>224</v>
      </c>
      <c r="B1" s="2" t="s">
        <v>225</v>
      </c>
      <c r="C1" s="2" t="s">
        <v>2</v>
      </c>
      <c r="D1" s="2" t="s">
        <v>63</v>
      </c>
      <c r="E1" s="2" t="s">
        <v>30</v>
      </c>
      <c r="F1" s="2" t="s">
        <v>226</v>
      </c>
    </row>
    <row r="2" spans="1:6">
      <c r="A2" s="3" t="s">
        <v>227</v>
      </c>
    </row>
    <row r="3" spans="1:6">
      <c r="A3" s="4" t="s">
        <v>55</v>
      </c>
      <c r="C3" s="5" t="n">
        <v>10000000</v>
      </c>
      <c r="E3" s="5" t="n">
        <v>10000000</v>
      </c>
    </row>
    <row r="4" spans="1:6">
      <c r="A4" s="4" t="s">
        <v>54</v>
      </c>
      <c r="C4" s="7" t="n">
        <v>0.001</v>
      </c>
      <c r="E4" s="7" t="n">
        <v>0.001</v>
      </c>
    </row>
    <row r="5" spans="1:6">
      <c r="A5" s="4" t="s">
        <v>56</v>
      </c>
      <c r="C5" s="5" t="n">
        <v>51</v>
      </c>
      <c r="E5" s="5" t="n">
        <v>51</v>
      </c>
    </row>
    <row r="6" spans="1:6">
      <c r="A6" s="4" t="s">
        <v>57</v>
      </c>
      <c r="C6" s="5" t="n">
        <v>51</v>
      </c>
      <c r="E6" s="5" t="n">
        <v>51</v>
      </c>
    </row>
    <row r="7" spans="1:6">
      <c r="A7" s="4" t="s">
        <v>59</v>
      </c>
      <c r="C7" s="5" t="n">
        <v>5000000000</v>
      </c>
      <c r="E7" s="5" t="n">
        <v>5000000000</v>
      </c>
    </row>
    <row r="8" spans="1:6">
      <c r="A8" s="4" t="s">
        <v>58</v>
      </c>
      <c r="C8" s="7" t="n">
        <v>0.001</v>
      </c>
      <c r="E8" s="7" t="n">
        <v>0.001</v>
      </c>
    </row>
    <row r="9" spans="1:6">
      <c r="A9" s="4" t="s">
        <v>228</v>
      </c>
      <c r="F9" s="6" t="n">
        <v>174000</v>
      </c>
    </row>
    <row r="10" spans="1:6">
      <c r="A10" s="4" t="s">
        <v>229</v>
      </c>
      <c r="F10" s="5" t="n">
        <v>2250000</v>
      </c>
    </row>
    <row r="11" spans="1:6">
      <c r="A11" s="4" t="s">
        <v>60</v>
      </c>
      <c r="C11" s="5" t="n">
        <v>1080300539</v>
      </c>
      <c r="E11" s="5" t="n">
        <v>770401939</v>
      </c>
    </row>
    <row r="12" spans="1:6">
      <c r="A12" s="4" t="s">
        <v>61</v>
      </c>
      <c r="C12" s="5" t="n">
        <v>1080300539</v>
      </c>
      <c r="E12" s="5" t="n">
        <v>770401939</v>
      </c>
    </row>
    <row r="13" spans="1:6">
      <c r="A13" s="4" t="s">
        <v>230</v>
      </c>
      <c r="C13" s="5" t="n">
        <v>300000</v>
      </c>
    </row>
    <row r="14" spans="1:6">
      <c r="A14" s="4" t="s">
        <v>231</v>
      </c>
      <c r="C14" s="6" t="n">
        <v>30000</v>
      </c>
    </row>
    <row r="15" spans="1:6">
      <c r="A15" s="4" t="s">
        <v>232</v>
      </c>
    </row>
    <row r="16" spans="1:6">
      <c r="A16" s="3" t="s">
        <v>227</v>
      </c>
    </row>
    <row r="17" spans="1:6">
      <c r="A17" s="4" t="s">
        <v>233</v>
      </c>
      <c r="C17" s="5" t="n">
        <v>89132000</v>
      </c>
      <c r="D17" s="5" t="n">
        <v>309898600</v>
      </c>
      <c r="E17" s="5" t="n">
        <v>193608300</v>
      </c>
    </row>
    <row r="18" spans="1:6">
      <c r="A18" s="4" t="s">
        <v>234</v>
      </c>
      <c r="C18" s="6" t="n">
        <v>5432</v>
      </c>
      <c r="E18" s="6" t="n">
        <v>905</v>
      </c>
    </row>
    <row r="19" spans="1:6">
      <c r="A19" s="4" t="s">
        <v>235</v>
      </c>
      <c r="C19" s="6" t="n">
        <v>1153</v>
      </c>
      <c r="E19" s="6" t="n">
        <v>2494</v>
      </c>
    </row>
    <row r="20" spans="1:6">
      <c r="A20" s="4" t="s">
        <v>236</v>
      </c>
    </row>
    <row r="21" spans="1:6">
      <c r="A21" s="3" t="s">
        <v>227</v>
      </c>
    </row>
    <row r="22" spans="1:6">
      <c r="A22" s="4" t="s">
        <v>56</v>
      </c>
      <c r="B22" s="5" t="n">
        <v>51</v>
      </c>
    </row>
    <row r="23" spans="1:6">
      <c r="A23" s="4" t="s">
        <v>237</v>
      </c>
      <c r="B23" s="4" t="s">
        <v>238</v>
      </c>
    </row>
    <row r="24" spans="1:6">
      <c r="A24" s="4" t="s">
        <v>239</v>
      </c>
      <c r="B24" s="6" t="n">
        <v>426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240</v>
      </c>
      <c r="B1" s="2" t="s">
        <v>1</v>
      </c>
      <c r="C1" s="2" t="s">
        <v>241</v>
      </c>
    </row>
    <row r="2" spans="1:3">
      <c r="B2" s="2" t="s">
        <v>2</v>
      </c>
      <c r="C2" s="2" t="s">
        <v>30</v>
      </c>
    </row>
    <row r="3" spans="1:3">
      <c r="A3" s="3" t="s">
        <v>242</v>
      </c>
    </row>
    <row r="4" spans="1:3">
      <c r="A4" s="4" t="s">
        <v>243</v>
      </c>
      <c r="B4" s="5" t="n">
        <v>145000000</v>
      </c>
      <c r="C4" s="4" t="s">
        <v>34</v>
      </c>
    </row>
    <row r="5" spans="1:3">
      <c r="A5" s="4" t="s">
        <v>244</v>
      </c>
      <c r="B5" s="5" t="n">
        <v>324833333</v>
      </c>
      <c r="C5" s="5" t="n">
        <v>145000000</v>
      </c>
    </row>
    <row r="6" spans="1:3">
      <c r="A6" s="4" t="s">
        <v>245</v>
      </c>
      <c r="B6" s="4" t="s">
        <v>34</v>
      </c>
      <c r="C6" s="4" t="s">
        <v>34</v>
      </c>
    </row>
    <row r="7" spans="1:3">
      <c r="A7" s="4" t="s">
        <v>246</v>
      </c>
      <c r="B7" s="4" t="s">
        <v>34</v>
      </c>
      <c r="C7" s="4" t="s">
        <v>34</v>
      </c>
    </row>
    <row r="8" spans="1:3">
      <c r="A8" s="4" t="s">
        <v>247</v>
      </c>
      <c r="B8" s="5" t="n">
        <v>469833333</v>
      </c>
      <c r="C8" s="5" t="n">
        <v>145000000</v>
      </c>
    </row>
    <row r="9" spans="1:3">
      <c r="A9" s="3" t="s">
        <v>248</v>
      </c>
    </row>
    <row r="10" spans="1:3">
      <c r="A10" s="4" t="s">
        <v>243</v>
      </c>
      <c r="B10" s="8" t="n">
        <v>0.0003</v>
      </c>
      <c r="C10" s="4" t="s">
        <v>34</v>
      </c>
    </row>
    <row r="11" spans="1:3">
      <c r="A11" s="4" t="s">
        <v>244</v>
      </c>
      <c r="B11" s="9" t="n">
        <v>0.0003</v>
      </c>
      <c r="C11" s="9" t="n">
        <v>0.0003</v>
      </c>
    </row>
    <row r="12" spans="1:3">
      <c r="A12" s="4" t="s">
        <v>245</v>
      </c>
      <c r="B12" s="4" t="s">
        <v>34</v>
      </c>
      <c r="C12" s="4" t="s">
        <v>34</v>
      </c>
    </row>
    <row r="13" spans="1:3">
      <c r="A13" s="4" t="s">
        <v>246</v>
      </c>
      <c r="B13" s="4" t="s">
        <v>34</v>
      </c>
      <c r="C13" s="4" t="s">
        <v>34</v>
      </c>
    </row>
    <row r="14" spans="1:3">
      <c r="A14" s="4" t="s">
        <v>247</v>
      </c>
      <c r="B14" s="8" t="n">
        <v>0.0003</v>
      </c>
      <c r="C14" s="8" t="n">
        <v>0.00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4"/>
  </cols>
  <sheetData>
    <row r="1" spans="1:2">
      <c r="A1" s="1" t="s">
        <v>249</v>
      </c>
      <c r="B1" s="2" t="s">
        <v>1</v>
      </c>
    </row>
    <row r="2" spans="1:2">
      <c r="B2" s="2" t="s">
        <v>250</v>
      </c>
    </row>
    <row r="3" spans="1:2">
      <c r="A3" s="4" t="s">
        <v>251</v>
      </c>
      <c r="B3" s="8" t="n">
        <v>0.0003</v>
      </c>
    </row>
    <row r="4" spans="1:2">
      <c r="A4" s="4" t="s">
        <v>252</v>
      </c>
      <c r="B4" s="4" t="s">
        <v>253</v>
      </c>
    </row>
    <row r="5" spans="1:2">
      <c r="A5" s="4" t="s">
        <v>254</v>
      </c>
      <c r="B5" s="4" t="s">
        <v>34</v>
      </c>
    </row>
    <row r="6" spans="1:2">
      <c r="A6" s="4" t="s">
        <v>255</v>
      </c>
    </row>
    <row r="7" spans="1:2">
      <c r="A7" s="4" t="s">
        <v>256</v>
      </c>
      <c r="B7" s="4" t="s">
        <v>257</v>
      </c>
    </row>
    <row r="8" spans="1:2">
      <c r="A8" s="4" t="s">
        <v>258</v>
      </c>
      <c r="B8" s="4" t="s">
        <v>259</v>
      </c>
    </row>
    <row r="9" spans="1:2">
      <c r="A9" s="4" t="s">
        <v>260</v>
      </c>
    </row>
    <row r="10" spans="1:2">
      <c r="A10" s="4" t="s">
        <v>256</v>
      </c>
      <c r="B10" s="4" t="s">
        <v>261</v>
      </c>
    </row>
    <row r="11" spans="1:2">
      <c r="A11" s="4" t="s">
        <v>258</v>
      </c>
      <c r="B11"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v>
      </c>
      <c r="B1" s="2" t="s">
        <v>2</v>
      </c>
      <c r="C1" s="2" t="s">
        <v>30</v>
      </c>
    </row>
    <row r="2" spans="1:3">
      <c r="A2" s="3" t="s">
        <v>52</v>
      </c>
    </row>
    <row r="3" spans="1:3">
      <c r="A3" s="4" t="s">
        <v>53</v>
      </c>
      <c r="B3" s="6" t="n">
        <v>136246</v>
      </c>
      <c r="C3" s="6" t="n">
        <v>43339</v>
      </c>
    </row>
    <row r="4" spans="1:3">
      <c r="A4" s="3" t="s">
        <v>44</v>
      </c>
    </row>
    <row r="5" spans="1:3">
      <c r="A5" s="4" t="s">
        <v>54</v>
      </c>
      <c r="B5" s="7" t="n">
        <v>0.001</v>
      </c>
      <c r="C5" s="7" t="n">
        <v>0.001</v>
      </c>
    </row>
    <row r="6" spans="1:3">
      <c r="A6" s="4" t="s">
        <v>55</v>
      </c>
      <c r="B6" s="5" t="n">
        <v>10000000</v>
      </c>
      <c r="C6" s="5" t="n">
        <v>10000000</v>
      </c>
    </row>
    <row r="7" spans="1:3">
      <c r="A7" s="4" t="s">
        <v>56</v>
      </c>
      <c r="B7" s="5" t="n">
        <v>51</v>
      </c>
      <c r="C7" s="5" t="n">
        <v>51</v>
      </c>
    </row>
    <row r="8" spans="1:3">
      <c r="A8" s="4" t="s">
        <v>57</v>
      </c>
      <c r="B8" s="5" t="n">
        <v>51</v>
      </c>
      <c r="C8" s="5" t="n">
        <v>51</v>
      </c>
    </row>
    <row r="9" spans="1:3">
      <c r="A9" s="4" t="s">
        <v>58</v>
      </c>
      <c r="B9" s="7" t="n">
        <v>0.001</v>
      </c>
      <c r="C9" s="7" t="n">
        <v>0.001</v>
      </c>
    </row>
    <row r="10" spans="1:3">
      <c r="A10" s="4" t="s">
        <v>59</v>
      </c>
      <c r="B10" s="5" t="n">
        <v>5000000000</v>
      </c>
      <c r="C10" s="5" t="n">
        <v>5000000000</v>
      </c>
    </row>
    <row r="11" spans="1:3">
      <c r="A11" s="4" t="s">
        <v>60</v>
      </c>
      <c r="B11" s="5" t="n">
        <v>1080300539</v>
      </c>
      <c r="C11" s="5" t="n">
        <v>770401939</v>
      </c>
    </row>
    <row r="12" spans="1:3">
      <c r="A12" s="4" t="s">
        <v>61</v>
      </c>
      <c r="B12" s="5" t="n">
        <v>1080300539</v>
      </c>
      <c r="C12" s="5" t="n">
        <v>770401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4"/>
  </cols>
  <sheetData>
    <row r="1" spans="1:4">
      <c r="A1" s="1" t="s">
        <v>263</v>
      </c>
      <c r="B1" s="2" t="s">
        <v>1</v>
      </c>
    </row>
    <row r="2" spans="1:4">
      <c r="B2" s="2" t="s">
        <v>2</v>
      </c>
      <c r="C2" s="2" t="s">
        <v>30</v>
      </c>
      <c r="D2" s="2" t="s">
        <v>223</v>
      </c>
    </row>
    <row r="3" spans="1:4">
      <c r="A3" s="3" t="s">
        <v>264</v>
      </c>
    </row>
    <row r="4" spans="1:4">
      <c r="A4" s="4" t="s">
        <v>265</v>
      </c>
      <c r="B4" s="5" t="n">
        <v>469833333</v>
      </c>
      <c r="C4" s="5" t="n">
        <v>145000000</v>
      </c>
      <c r="D4" s="4" t="s">
        <v>34</v>
      </c>
    </row>
    <row r="5" spans="1:4">
      <c r="A5" s="4" t="s">
        <v>266</v>
      </c>
      <c r="B5" s="4" t="s">
        <v>267</v>
      </c>
    </row>
    <row r="6" spans="1:4">
      <c r="A6" s="4" t="s">
        <v>268</v>
      </c>
      <c r="B6" s="8" t="n">
        <v>0.0003</v>
      </c>
      <c r="C6" s="8" t="n">
        <v>0.0003</v>
      </c>
      <c r="D6" s="4" t="s">
        <v>34</v>
      </c>
    </row>
    <row r="7" spans="1:4">
      <c r="A7" s="4" t="s">
        <v>269</v>
      </c>
      <c r="B7" s="4" t="s">
        <v>34</v>
      </c>
    </row>
    <row r="8" spans="1:4">
      <c r="A8" s="4" t="s">
        <v>270</v>
      </c>
      <c r="B8" s="4" t="s">
        <v>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271</v>
      </c>
      <c r="B1" s="2" t="s">
        <v>1</v>
      </c>
      <c r="D1" s="2" t="s">
        <v>241</v>
      </c>
    </row>
    <row r="2" spans="1:5">
      <c r="B2" s="2" t="s">
        <v>2</v>
      </c>
      <c r="C2" s="2" t="s">
        <v>63</v>
      </c>
      <c r="D2" s="2" t="s">
        <v>30</v>
      </c>
      <c r="E2" s="2" t="s">
        <v>272</v>
      </c>
    </row>
    <row r="3" spans="1:5">
      <c r="A3" s="3" t="s">
        <v>273</v>
      </c>
    </row>
    <row r="4" spans="1:5">
      <c r="A4" s="4" t="s">
        <v>274</v>
      </c>
      <c r="B4" s="5" t="n">
        <v>324833333</v>
      </c>
      <c r="C4" s="5" t="n">
        <v>145000000</v>
      </c>
    </row>
    <row r="5" spans="1:5">
      <c r="A5" s="4" t="s">
        <v>275</v>
      </c>
      <c r="E5" s="8" t="n">
        <v>0.0003</v>
      </c>
    </row>
    <row r="6" spans="1:5">
      <c r="A6" s="4" t="s">
        <v>276</v>
      </c>
      <c r="E6" s="6" t="n">
        <v>0</v>
      </c>
    </row>
    <row r="7" spans="1:5">
      <c r="A7" s="4" t="s">
        <v>277</v>
      </c>
      <c r="E7" s="8" t="n">
        <v>0.0001</v>
      </c>
    </row>
    <row r="8" spans="1:5">
      <c r="A8" s="4" t="s">
        <v>278</v>
      </c>
      <c r="B8" s="6" t="n">
        <v>46901</v>
      </c>
      <c r="D8" s="6" t="n">
        <v>14468</v>
      </c>
    </row>
    <row r="9" spans="1:5">
      <c r="A9" s="4" t="s">
        <v>279</v>
      </c>
      <c r="D9" s="5" t="n">
        <v>145000000</v>
      </c>
      <c r="E9" s="5" t="n">
        <v>4698333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280</v>
      </c>
      <c r="B1" s="2" t="s">
        <v>2</v>
      </c>
      <c r="C1" s="2" t="s">
        <v>30</v>
      </c>
      <c r="D1" s="2" t="s">
        <v>223</v>
      </c>
      <c r="E1" s="2" t="s">
        <v>281</v>
      </c>
      <c r="F1" s="2" t="s">
        <v>282</v>
      </c>
      <c r="G1" s="2" t="s">
        <v>283</v>
      </c>
      <c r="H1" s="2" t="s">
        <v>284</v>
      </c>
    </row>
    <row r="2" spans="1:8">
      <c r="A2" s="3" t="s">
        <v>285</v>
      </c>
    </row>
    <row r="3" spans="1:8">
      <c r="A3" s="4" t="s">
        <v>286</v>
      </c>
      <c r="B3" s="6" t="n">
        <v>590219</v>
      </c>
      <c r="C3" s="6" t="n">
        <v>656557</v>
      </c>
    </row>
    <row r="4" spans="1:8">
      <c r="A4" s="4" t="s">
        <v>287</v>
      </c>
    </row>
    <row r="5" spans="1:8">
      <c r="A5" s="3" t="s">
        <v>285</v>
      </c>
    </row>
    <row r="6" spans="1:8">
      <c r="A6" s="4" t="s">
        <v>286</v>
      </c>
      <c r="B6" s="5" t="n">
        <v>5432</v>
      </c>
      <c r="C6" s="5" t="n">
        <v>2494</v>
      </c>
    </row>
    <row r="7" spans="1:8">
      <c r="A7" s="4" t="s">
        <v>288</v>
      </c>
    </row>
    <row r="8" spans="1:8">
      <c r="A8" s="3" t="s">
        <v>285</v>
      </c>
    </row>
    <row r="9" spans="1:8">
      <c r="A9" s="4" t="s">
        <v>286</v>
      </c>
      <c r="B9" s="5" t="n">
        <v>307730</v>
      </c>
      <c r="C9" s="5" t="n">
        <v>292360</v>
      </c>
      <c r="D9" s="6" t="n">
        <v>31615</v>
      </c>
      <c r="H9" s="6" t="n">
        <v>67750</v>
      </c>
    </row>
    <row r="10" spans="1:8">
      <c r="A10" s="4" t="s">
        <v>289</v>
      </c>
    </row>
    <row r="11" spans="1:8">
      <c r="A11" s="3" t="s">
        <v>285</v>
      </c>
    </row>
    <row r="12" spans="1:8">
      <c r="A12" s="4" t="s">
        <v>286</v>
      </c>
      <c r="B12" s="5" t="n">
        <v>227073</v>
      </c>
      <c r="C12" s="5" t="n">
        <v>208781</v>
      </c>
      <c r="G12" s="6" t="n">
        <v>35000</v>
      </c>
    </row>
    <row r="13" spans="1:8">
      <c r="A13" s="4" t="s">
        <v>290</v>
      </c>
    </row>
    <row r="14" spans="1:8">
      <c r="A14" s="3" t="s">
        <v>285</v>
      </c>
    </row>
    <row r="15" spans="1:8">
      <c r="A15" s="4" t="s">
        <v>286</v>
      </c>
      <c r="B15" s="4" t="s">
        <v>34</v>
      </c>
      <c r="C15" s="5" t="n">
        <v>100000</v>
      </c>
      <c r="D15" s="5" t="n">
        <v>179172</v>
      </c>
      <c r="E15" s="6" t="n">
        <v>53367</v>
      </c>
      <c r="F15" s="6" t="n">
        <v>60000</v>
      </c>
    </row>
    <row r="16" spans="1:8">
      <c r="A16" s="4" t="s">
        <v>291</v>
      </c>
    </row>
    <row r="17" spans="1:8">
      <c r="A17" s="3" t="s">
        <v>285</v>
      </c>
    </row>
    <row r="18" spans="1:8">
      <c r="A18" s="4" t="s">
        <v>286</v>
      </c>
      <c r="B18" s="5" t="n">
        <v>23801</v>
      </c>
      <c r="C18" s="5" t="n">
        <v>23801</v>
      </c>
      <c r="D18" s="6" t="n">
        <v>23801</v>
      </c>
    </row>
    <row r="19" spans="1:8">
      <c r="A19" s="4" t="s">
        <v>292</v>
      </c>
    </row>
    <row r="20" spans="1:8">
      <c r="A20" s="3" t="s">
        <v>285</v>
      </c>
    </row>
    <row r="21" spans="1:8">
      <c r="A21" s="4" t="s">
        <v>286</v>
      </c>
      <c r="B21" s="6" t="n">
        <v>31615</v>
      </c>
      <c r="C21" s="6" t="n">
        <v>316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E24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1"/>
    <col customWidth="1" max="7" min="7" width="27"/>
    <col customWidth="1" max="8" min="8" width="27"/>
    <col customWidth="1" max="9" min="9" width="37"/>
    <col customWidth="1" max="10" min="10" width="27"/>
    <col customWidth="1" max="11" min="11" width="37"/>
    <col customWidth="1" max="12" min="12" width="27"/>
    <col customWidth="1" max="13" min="13" width="27"/>
    <col customWidth="1" max="14" min="14" width="27"/>
    <col customWidth="1" max="15" min="15" width="21"/>
    <col customWidth="1" max="16" min="16" width="27"/>
    <col customWidth="1" max="17" min="17" width="27"/>
    <col customWidth="1" max="18" min="18" width="27"/>
    <col customWidth="1" max="19" min="19" width="27"/>
    <col customWidth="1" max="20" min="20" width="26"/>
    <col customWidth="1" max="21" min="21" width="20"/>
    <col customWidth="1" max="22" min="22" width="21"/>
    <col customWidth="1" max="23" min="23" width="37"/>
    <col customWidth="1" max="24" min="24" width="27"/>
    <col customWidth="1" max="25" min="25" width="37"/>
    <col customWidth="1" max="26" min="26" width="27"/>
    <col customWidth="1" max="27" min="27" width="21"/>
    <col customWidth="1" max="28" min="28" width="24"/>
    <col customWidth="1" max="29" min="29" width="21"/>
    <col customWidth="1" max="30" min="30" width="21"/>
    <col customWidth="1" max="31" min="31" width="21"/>
  </cols>
  <sheetData>
    <row r="1" spans="1:31">
      <c r="A1" s="1" t="s">
        <v>293</v>
      </c>
      <c r="B1" s="2" t="s">
        <v>294</v>
      </c>
      <c r="C1" s="2" t="s">
        <v>295</v>
      </c>
      <c r="D1" s="2" t="s">
        <v>296</v>
      </c>
      <c r="E1" s="2" t="s">
        <v>297</v>
      </c>
      <c r="F1" s="2" t="s">
        <v>298</v>
      </c>
      <c r="G1" s="2" t="s">
        <v>299</v>
      </c>
      <c r="H1" s="2" t="s">
        <v>300</v>
      </c>
      <c r="I1" s="2" t="s">
        <v>301</v>
      </c>
      <c r="J1" s="2" t="s">
        <v>302</v>
      </c>
      <c r="K1" s="2" t="s">
        <v>303</v>
      </c>
      <c r="L1" s="2" t="s">
        <v>304</v>
      </c>
      <c r="M1" s="2" t="s">
        <v>305</v>
      </c>
      <c r="N1" s="2" t="s">
        <v>306</v>
      </c>
      <c r="O1" s="2" t="s">
        <v>307</v>
      </c>
      <c r="P1" s="2" t="s">
        <v>308</v>
      </c>
      <c r="Q1" s="2" t="s">
        <v>309</v>
      </c>
      <c r="R1" s="2" t="s">
        <v>310</v>
      </c>
      <c r="S1" s="2" t="s">
        <v>311</v>
      </c>
      <c r="T1" s="2" t="s">
        <v>312</v>
      </c>
      <c r="U1" s="2" t="s">
        <v>313</v>
      </c>
      <c r="V1" s="2" t="s">
        <v>307</v>
      </c>
      <c r="W1" s="2" t="s">
        <v>314</v>
      </c>
      <c r="X1" s="2" t="s">
        <v>315</v>
      </c>
      <c r="Y1" s="2" t="s">
        <v>316</v>
      </c>
      <c r="Z1" s="2" t="s">
        <v>317</v>
      </c>
      <c r="AA1" s="2" t="s">
        <v>318</v>
      </c>
      <c r="AB1" s="2" t="s">
        <v>319</v>
      </c>
      <c r="AC1" s="2" t="s">
        <v>320</v>
      </c>
      <c r="AD1" s="2" t="s">
        <v>321</v>
      </c>
      <c r="AE1" s="2" t="s">
        <v>322</v>
      </c>
    </row>
    <row r="2" spans="1:31">
      <c r="A2" s="3" t="s">
        <v>285</v>
      </c>
    </row>
    <row r="3" spans="1:31">
      <c r="A3" s="4" t="s">
        <v>286</v>
      </c>
      <c r="W3" s="6" t="n">
        <v>590219</v>
      </c>
      <c r="Y3" s="6" t="n">
        <v>656557</v>
      </c>
    </row>
    <row r="4" spans="1:31">
      <c r="A4" s="4" t="s">
        <v>103</v>
      </c>
      <c r="W4" s="5" t="n">
        <v>39093</v>
      </c>
      <c r="X4" s="6" t="n">
        <v>40326</v>
      </c>
    </row>
    <row r="5" spans="1:31">
      <c r="A5" s="4" t="s">
        <v>73</v>
      </c>
      <c r="W5" s="5" t="n">
        <v>70610</v>
      </c>
      <c r="X5" s="5" t="n">
        <v>64242</v>
      </c>
    </row>
    <row r="6" spans="1:31">
      <c r="A6" s="4" t="s">
        <v>323</v>
      </c>
      <c r="W6" s="6" t="n">
        <v>1080301</v>
      </c>
      <c r="Y6" s="6" t="n">
        <v>770402</v>
      </c>
    </row>
    <row r="7" spans="1:31">
      <c r="A7" s="4" t="s">
        <v>324</v>
      </c>
      <c r="W7" s="7" t="n">
        <v>0.001</v>
      </c>
      <c r="Y7" s="7" t="n">
        <v>0.001</v>
      </c>
    </row>
    <row r="8" spans="1:31">
      <c r="A8" s="4" t="s">
        <v>325</v>
      </c>
      <c r="W8" s="6" t="n">
        <v>29314</v>
      </c>
      <c r="X8" s="6" t="n">
        <v>6585</v>
      </c>
    </row>
    <row r="9" spans="1:31">
      <c r="A9" s="4" t="s">
        <v>326</v>
      </c>
      <c r="W9" s="5" t="n">
        <v>324833333</v>
      </c>
      <c r="X9" s="5" t="n">
        <v>145000000</v>
      </c>
    </row>
    <row r="10" spans="1:31">
      <c r="A10" s="4" t="s">
        <v>327</v>
      </c>
      <c r="AB10" s="8" t="n">
        <v>0.0003</v>
      </c>
    </row>
    <row r="11" spans="1:31">
      <c r="A11" s="4" t="s">
        <v>287</v>
      </c>
    </row>
    <row r="12" spans="1:31">
      <c r="A12" s="3" t="s">
        <v>285</v>
      </c>
    </row>
    <row r="13" spans="1:31">
      <c r="A13" s="4" t="s">
        <v>286</v>
      </c>
      <c r="W13" s="6" t="n">
        <v>5432</v>
      </c>
      <c r="Y13" s="6" t="n">
        <v>2494</v>
      </c>
    </row>
    <row r="14" spans="1:31">
      <c r="A14" s="4" t="s">
        <v>73</v>
      </c>
      <c r="W14" s="5" t="n">
        <v>31517</v>
      </c>
      <c r="Y14" s="5" t="n">
        <v>23916</v>
      </c>
    </row>
    <row r="15" spans="1:31">
      <c r="A15" s="4" t="s">
        <v>328</v>
      </c>
      <c r="Y15" s="5" t="n">
        <v>905</v>
      </c>
    </row>
    <row r="16" spans="1:31">
      <c r="A16" s="4" t="s">
        <v>329</v>
      </c>
      <c r="W16" s="6" t="n">
        <v>213326</v>
      </c>
      <c r="Y16" s="5" t="n">
        <v>182962</v>
      </c>
    </row>
    <row r="17" spans="1:31">
      <c r="A17" s="4" t="s">
        <v>330</v>
      </c>
      <c r="W17" s="5" t="n">
        <v>309898600</v>
      </c>
    </row>
    <row r="18" spans="1:31">
      <c r="A18" s="4" t="s">
        <v>331</v>
      </c>
    </row>
    <row r="19" spans="1:31">
      <c r="A19" s="3" t="s">
        <v>285</v>
      </c>
    </row>
    <row r="20" spans="1:31">
      <c r="A20" s="4" t="s">
        <v>329</v>
      </c>
      <c r="W20" s="6" t="n">
        <v>1153</v>
      </c>
      <c r="Y20" s="6" t="n">
        <v>2494</v>
      </c>
    </row>
    <row r="21" spans="1:31">
      <c r="A21" s="4" t="s">
        <v>330</v>
      </c>
      <c r="Y21" s="5" t="n">
        <v>193608300</v>
      </c>
    </row>
    <row r="22" spans="1:31">
      <c r="A22" s="4" t="s">
        <v>332</v>
      </c>
    </row>
    <row r="23" spans="1:31">
      <c r="A23" s="3" t="s">
        <v>285</v>
      </c>
    </row>
    <row r="24" spans="1:31">
      <c r="A24" s="4" t="s">
        <v>286</v>
      </c>
      <c r="AD24" s="6" t="n">
        <v>69500</v>
      </c>
    </row>
    <row r="25" spans="1:31">
      <c r="A25" s="4" t="s">
        <v>333</v>
      </c>
      <c r="AD25" s="6" t="n">
        <v>7000</v>
      </c>
    </row>
    <row r="26" spans="1:31">
      <c r="A26" s="4" t="s">
        <v>334</v>
      </c>
      <c r="AD26" s="4" t="s">
        <v>335</v>
      </c>
    </row>
    <row r="27" spans="1:31">
      <c r="A27" s="4" t="s">
        <v>336</v>
      </c>
      <c r="W27" s="4" t="s">
        <v>253</v>
      </c>
    </row>
    <row r="28" spans="1:31">
      <c r="A28" s="4" t="s">
        <v>337</v>
      </c>
      <c r="L28" s="4" t="s">
        <v>338</v>
      </c>
    </row>
    <row r="29" spans="1:31">
      <c r="A29" s="4" t="s">
        <v>339</v>
      </c>
      <c r="L29" s="5" t="n">
        <v>25</v>
      </c>
    </row>
    <row r="30" spans="1:31">
      <c r="A30" s="4" t="s">
        <v>103</v>
      </c>
      <c r="L30" s="6" t="n">
        <v>69500</v>
      </c>
    </row>
    <row r="31" spans="1:31">
      <c r="A31" s="4" t="s">
        <v>73</v>
      </c>
      <c r="W31" s="6" t="n">
        <v>1516</v>
      </c>
    </row>
    <row r="32" spans="1:31">
      <c r="A32" s="4" t="s">
        <v>340</v>
      </c>
      <c r="W32" s="6" t="n">
        <v>1516</v>
      </c>
    </row>
    <row r="33" spans="1:31">
      <c r="A33" s="4" t="s">
        <v>326</v>
      </c>
      <c r="W33" s="5" t="n">
        <v>115833333</v>
      </c>
    </row>
    <row r="34" spans="1:31">
      <c r="A34" s="4" t="s">
        <v>327</v>
      </c>
      <c r="W34" s="8" t="n">
        <v>0.0003</v>
      </c>
    </row>
    <row r="35" spans="1:31">
      <c r="A35" s="4" t="s">
        <v>341</v>
      </c>
    </row>
    <row r="36" spans="1:31">
      <c r="A36" s="3" t="s">
        <v>285</v>
      </c>
    </row>
    <row r="37" spans="1:31">
      <c r="A37" s="4" t="s">
        <v>286</v>
      </c>
      <c r="C37" s="6" t="n">
        <v>43500</v>
      </c>
    </row>
    <row r="38" spans="1:31">
      <c r="A38" s="4" t="s">
        <v>333</v>
      </c>
      <c r="C38" s="6" t="n">
        <v>5653</v>
      </c>
    </row>
    <row r="39" spans="1:31">
      <c r="A39" s="4" t="s">
        <v>334</v>
      </c>
      <c r="C39" s="4" t="s">
        <v>335</v>
      </c>
    </row>
    <row r="40" spans="1:31">
      <c r="A40" s="4" t="s">
        <v>336</v>
      </c>
      <c r="Y40" s="4" t="s">
        <v>253</v>
      </c>
    </row>
    <row r="41" spans="1:31">
      <c r="A41" s="4" t="s">
        <v>337</v>
      </c>
      <c r="C41" s="4" t="s">
        <v>338</v>
      </c>
    </row>
    <row r="42" spans="1:31">
      <c r="A42" s="4" t="s">
        <v>339</v>
      </c>
      <c r="C42" s="5" t="n">
        <v>25</v>
      </c>
    </row>
    <row r="43" spans="1:31">
      <c r="A43" s="4" t="s">
        <v>103</v>
      </c>
      <c r="C43" s="6" t="n">
        <v>43500</v>
      </c>
    </row>
    <row r="44" spans="1:31">
      <c r="A44" s="4" t="s">
        <v>73</v>
      </c>
      <c r="W44" s="6" t="n">
        <v>14341</v>
      </c>
      <c r="Y44" s="6" t="n">
        <v>22945</v>
      </c>
    </row>
    <row r="45" spans="1:31">
      <c r="A45" s="4" t="s">
        <v>340</v>
      </c>
      <c r="W45" s="5" t="n">
        <v>43036</v>
      </c>
    </row>
    <row r="46" spans="1:31">
      <c r="A46" s="4" t="s">
        <v>326</v>
      </c>
      <c r="Y46" s="5" t="n">
        <v>72500000</v>
      </c>
    </row>
    <row r="47" spans="1:31">
      <c r="A47" s="4" t="s">
        <v>327</v>
      </c>
      <c r="Y47" s="8" t="n">
        <v>0.0003</v>
      </c>
    </row>
    <row r="48" spans="1:31">
      <c r="A48" s="4" t="s">
        <v>342</v>
      </c>
    </row>
    <row r="49" spans="1:31">
      <c r="A49" s="3" t="s">
        <v>285</v>
      </c>
    </row>
    <row r="50" spans="1:31">
      <c r="A50" s="4" t="s">
        <v>286</v>
      </c>
      <c r="W50" s="5" t="n">
        <v>31615</v>
      </c>
      <c r="Y50" s="6" t="n">
        <v>31615</v>
      </c>
    </row>
    <row r="51" spans="1:31">
      <c r="A51" s="4" t="s">
        <v>328</v>
      </c>
      <c r="Y51" s="6" t="n">
        <v>18385</v>
      </c>
    </row>
    <row r="52" spans="1:31">
      <c r="A52" s="4" t="s">
        <v>330</v>
      </c>
      <c r="Y52" s="5" t="n">
        <v>9884409</v>
      </c>
    </row>
    <row r="53" spans="1:31">
      <c r="A53" s="4" t="s">
        <v>343</v>
      </c>
    </row>
    <row r="54" spans="1:31">
      <c r="A54" s="3" t="s">
        <v>285</v>
      </c>
    </row>
    <row r="55" spans="1:31">
      <c r="A55" s="4" t="s">
        <v>286</v>
      </c>
      <c r="F55" s="6" t="n">
        <v>76750</v>
      </c>
      <c r="S55" s="6" t="n">
        <v>56750</v>
      </c>
    </row>
    <row r="56" spans="1:31">
      <c r="A56" s="4" t="s">
        <v>333</v>
      </c>
      <c r="S56" s="6" t="n">
        <v>6750</v>
      </c>
    </row>
    <row r="57" spans="1:31">
      <c r="A57" s="4" t="s">
        <v>334</v>
      </c>
      <c r="S57" s="4" t="s">
        <v>344</v>
      </c>
    </row>
    <row r="58" spans="1:31">
      <c r="A58" s="4" t="s">
        <v>336</v>
      </c>
      <c r="S58" s="4" t="s">
        <v>345</v>
      </c>
    </row>
    <row r="59" spans="1:31">
      <c r="A59" s="4" t="s">
        <v>337</v>
      </c>
      <c r="S59" s="4" t="s">
        <v>338</v>
      </c>
    </row>
    <row r="60" spans="1:31">
      <c r="A60" s="4" t="s">
        <v>339</v>
      </c>
      <c r="S60" s="5" t="n">
        <v>25</v>
      </c>
    </row>
    <row r="61" spans="1:31">
      <c r="A61" s="4" t="s">
        <v>103</v>
      </c>
      <c r="S61" s="6" t="n">
        <v>50000</v>
      </c>
    </row>
    <row r="62" spans="1:31">
      <c r="A62" s="4" t="s">
        <v>73</v>
      </c>
      <c r="Y62" s="6" t="n">
        <v>0</v>
      </c>
      <c r="Z62" s="6" t="n">
        <v>35607</v>
      </c>
    </row>
    <row r="63" spans="1:31">
      <c r="A63" s="4" t="s">
        <v>340</v>
      </c>
      <c r="W63" s="5" t="n">
        <v>76750</v>
      </c>
    </row>
    <row r="64" spans="1:31">
      <c r="A64" s="4" t="s">
        <v>346</v>
      </c>
      <c r="F64" s="5" t="n">
        <v>20000</v>
      </c>
    </row>
    <row r="65" spans="1:31">
      <c r="A65" s="4" t="s">
        <v>347</v>
      </c>
      <c r="F65" s="6" t="n">
        <v>20000</v>
      </c>
    </row>
    <row r="66" spans="1:31">
      <c r="A66" s="4" t="s">
        <v>348</v>
      </c>
    </row>
    <row r="67" spans="1:31">
      <c r="A67" s="3" t="s">
        <v>285</v>
      </c>
    </row>
    <row r="68" spans="1:31">
      <c r="A68" s="4" t="s">
        <v>286</v>
      </c>
      <c r="J68" s="6" t="n">
        <v>35000</v>
      </c>
      <c r="W68" s="5" t="n">
        <v>227073</v>
      </c>
      <c r="Y68" s="5" t="n">
        <v>208781</v>
      </c>
    </row>
    <row r="69" spans="1:31">
      <c r="A69" s="4" t="s">
        <v>333</v>
      </c>
      <c r="J69" s="6" t="n">
        <v>5250</v>
      </c>
    </row>
    <row r="70" spans="1:31">
      <c r="A70" s="4" t="s">
        <v>334</v>
      </c>
      <c r="J70" s="4" t="s">
        <v>344</v>
      </c>
    </row>
    <row r="71" spans="1:31">
      <c r="A71" s="4" t="s">
        <v>336</v>
      </c>
      <c r="J71" s="4" t="s">
        <v>349</v>
      </c>
    </row>
    <row r="72" spans="1:31">
      <c r="A72" s="4" t="s">
        <v>337</v>
      </c>
      <c r="J72" s="4" t="s">
        <v>338</v>
      </c>
    </row>
    <row r="73" spans="1:31">
      <c r="A73" s="4" t="s">
        <v>339</v>
      </c>
      <c r="J73" s="5" t="n">
        <v>25</v>
      </c>
    </row>
    <row r="74" spans="1:31">
      <c r="A74" s="4" t="s">
        <v>103</v>
      </c>
      <c r="J74" s="6" t="n">
        <v>29750</v>
      </c>
    </row>
    <row r="75" spans="1:31">
      <c r="A75" s="4" t="s">
        <v>73</v>
      </c>
      <c r="Y75" s="6" t="n">
        <v>0</v>
      </c>
      <c r="Z75" s="6" t="n">
        <v>21774</v>
      </c>
    </row>
    <row r="76" spans="1:31">
      <c r="A76" s="4" t="s">
        <v>330</v>
      </c>
      <c r="Y76" s="5" t="n">
        <v>60350000</v>
      </c>
      <c r="Z76" s="5" t="n">
        <v>123242000</v>
      </c>
    </row>
    <row r="77" spans="1:31">
      <c r="A77" s="4" t="s">
        <v>340</v>
      </c>
      <c r="Y77" s="6" t="n">
        <v>47521</v>
      </c>
    </row>
    <row r="78" spans="1:31">
      <c r="A78" s="4" t="s">
        <v>325</v>
      </c>
      <c r="Y78" s="5" t="n">
        <v>905</v>
      </c>
      <c r="Z78" s="6" t="n">
        <v>7538</v>
      </c>
    </row>
    <row r="79" spans="1:31">
      <c r="A79" s="4" t="s">
        <v>350</v>
      </c>
      <c r="Q79" s="4" t="s">
        <v>351</v>
      </c>
    </row>
    <row r="80" spans="1:31">
      <c r="A80" s="4" t="s">
        <v>352</v>
      </c>
    </row>
    <row r="81" spans="1:31">
      <c r="A81" s="3" t="s">
        <v>285</v>
      </c>
    </row>
    <row r="82" spans="1:31">
      <c r="A82" s="4" t="s">
        <v>353</v>
      </c>
      <c r="V82" s="6" t="n">
        <v>5636</v>
      </c>
    </row>
    <row r="83" spans="1:31">
      <c r="A83" s="4" t="s">
        <v>354</v>
      </c>
    </row>
    <row r="84" spans="1:31">
      <c r="A84" s="3" t="s">
        <v>285</v>
      </c>
    </row>
    <row r="85" spans="1:31">
      <c r="A85" s="4" t="s">
        <v>286</v>
      </c>
      <c r="E85" s="6" t="n">
        <v>30000</v>
      </c>
      <c r="O85" s="6" t="n">
        <v>58637</v>
      </c>
      <c r="V85" s="5" t="n">
        <v>58637</v>
      </c>
    </row>
    <row r="86" spans="1:31">
      <c r="A86" s="4" t="s">
        <v>333</v>
      </c>
      <c r="E86" s="6" t="n">
        <v>5000</v>
      </c>
      <c r="O86" s="5" t="n">
        <v>5637</v>
      </c>
      <c r="V86" s="5" t="n">
        <v>5637</v>
      </c>
    </row>
    <row r="87" spans="1:31">
      <c r="A87" s="4" t="s">
        <v>334</v>
      </c>
      <c r="E87" s="4" t="s">
        <v>335</v>
      </c>
    </row>
    <row r="88" spans="1:31">
      <c r="A88" s="4" t="s">
        <v>337</v>
      </c>
      <c r="E88" s="4" t="s">
        <v>338</v>
      </c>
    </row>
    <row r="89" spans="1:31">
      <c r="A89" s="4" t="s">
        <v>339</v>
      </c>
      <c r="E89" s="5" t="n">
        <v>25</v>
      </c>
    </row>
    <row r="90" spans="1:31">
      <c r="A90" s="4" t="s">
        <v>103</v>
      </c>
      <c r="E90" s="6" t="n">
        <v>30000</v>
      </c>
    </row>
    <row r="91" spans="1:31">
      <c r="A91" s="4" t="s">
        <v>73</v>
      </c>
      <c r="W91" s="6" t="n">
        <v>5260</v>
      </c>
      <c r="Y91" s="5" t="n">
        <v>24740</v>
      </c>
    </row>
    <row r="92" spans="1:31">
      <c r="A92" s="4" t="s">
        <v>328</v>
      </c>
      <c r="O92" s="5" t="n">
        <v>53000</v>
      </c>
      <c r="V92" s="5" t="n">
        <v>53000</v>
      </c>
      <c r="Y92" s="5" t="n">
        <v>27174</v>
      </c>
    </row>
    <row r="93" spans="1:31">
      <c r="A93" s="4" t="s">
        <v>330</v>
      </c>
      <c r="W93" s="5" t="n">
        <v>184600000</v>
      </c>
    </row>
    <row r="94" spans="1:31">
      <c r="A94" s="4" t="s">
        <v>340</v>
      </c>
      <c r="W94" s="6" t="n">
        <v>58636</v>
      </c>
    </row>
    <row r="95" spans="1:31">
      <c r="A95" s="4" t="s">
        <v>325</v>
      </c>
      <c r="W95" s="5" t="n">
        <v>2826</v>
      </c>
    </row>
    <row r="96" spans="1:31">
      <c r="A96" s="4" t="s">
        <v>346</v>
      </c>
      <c r="O96" s="5" t="n">
        <v>40000</v>
      </c>
    </row>
    <row r="97" spans="1:31">
      <c r="A97" s="4" t="s">
        <v>355</v>
      </c>
      <c r="O97" s="6" t="n">
        <v>11273</v>
      </c>
      <c r="V97" s="6" t="n">
        <v>11273</v>
      </c>
    </row>
    <row r="98" spans="1:31">
      <c r="A98" s="4" t="s">
        <v>356</v>
      </c>
    </row>
    <row r="99" spans="1:31">
      <c r="A99" s="3" t="s">
        <v>285</v>
      </c>
    </row>
    <row r="100" spans="1:31">
      <c r="A100" s="4" t="s">
        <v>286</v>
      </c>
      <c r="Q100" s="6" t="n">
        <v>53000</v>
      </c>
    </row>
    <row r="101" spans="1:31">
      <c r="A101" s="4" t="s">
        <v>334</v>
      </c>
      <c r="Q101" s="4" t="s">
        <v>335</v>
      </c>
    </row>
    <row r="102" spans="1:31">
      <c r="A102" s="4" t="s">
        <v>337</v>
      </c>
      <c r="Q102" s="4" t="s">
        <v>338</v>
      </c>
    </row>
    <row r="103" spans="1:31">
      <c r="A103" s="4" t="s">
        <v>339</v>
      </c>
      <c r="Q103" s="5" t="n">
        <v>25</v>
      </c>
    </row>
    <row r="104" spans="1:31">
      <c r="A104" s="4" t="s">
        <v>103</v>
      </c>
      <c r="Q104" s="6" t="n">
        <v>53000</v>
      </c>
    </row>
    <row r="105" spans="1:31">
      <c r="A105" s="4" t="s">
        <v>329</v>
      </c>
      <c r="Y105" s="5" t="n">
        <v>44142</v>
      </c>
      <c r="Z105" s="5" t="n">
        <v>8858</v>
      </c>
    </row>
    <row r="106" spans="1:31">
      <c r="A106" s="4" t="s">
        <v>357</v>
      </c>
    </row>
    <row r="107" spans="1:31">
      <c r="A107" s="3" t="s">
        <v>285</v>
      </c>
    </row>
    <row r="108" spans="1:31">
      <c r="A108" s="4" t="s">
        <v>286</v>
      </c>
      <c r="W108" s="5" t="n">
        <v>23801</v>
      </c>
      <c r="Y108" s="5" t="n">
        <v>23801</v>
      </c>
      <c r="Z108" s="5" t="n">
        <v>23801</v>
      </c>
    </row>
    <row r="109" spans="1:31">
      <c r="A109" s="4" t="s">
        <v>334</v>
      </c>
      <c r="K109" s="4" t="s">
        <v>344</v>
      </c>
    </row>
    <row r="110" spans="1:31">
      <c r="A110" s="4" t="s">
        <v>336</v>
      </c>
      <c r="K110" s="4" t="s">
        <v>358</v>
      </c>
    </row>
    <row r="111" spans="1:31">
      <c r="A111" s="4" t="s">
        <v>359</v>
      </c>
      <c r="K111" s="4" t="s">
        <v>360</v>
      </c>
    </row>
    <row r="112" spans="1:31">
      <c r="A112" s="4" t="s">
        <v>337</v>
      </c>
      <c r="K112" s="4" t="s">
        <v>361</v>
      </c>
    </row>
    <row r="113" spans="1:31">
      <c r="A113" s="4" t="s">
        <v>339</v>
      </c>
      <c r="K113" s="5" t="n">
        <v>25</v>
      </c>
    </row>
    <row r="114" spans="1:31">
      <c r="A114" s="4" t="s">
        <v>73</v>
      </c>
      <c r="AA114" s="6" t="n">
        <v>65238</v>
      </c>
    </row>
    <row r="115" spans="1:31">
      <c r="A115" s="4" t="s">
        <v>328</v>
      </c>
      <c r="K115" s="6" t="n">
        <v>40000</v>
      </c>
      <c r="Z115" s="6" t="n">
        <v>26199</v>
      </c>
    </row>
    <row r="116" spans="1:31">
      <c r="A116" s="4" t="s">
        <v>330</v>
      </c>
      <c r="Z116" s="5" t="n">
        <v>49905893</v>
      </c>
    </row>
    <row r="117" spans="1:31">
      <c r="A117" s="4" t="s">
        <v>323</v>
      </c>
      <c r="K117" s="6" t="n">
        <v>5000000</v>
      </c>
    </row>
    <row r="118" spans="1:31">
      <c r="A118" s="4" t="s">
        <v>340</v>
      </c>
      <c r="W118" s="5" t="n">
        <v>23801</v>
      </c>
    </row>
    <row r="119" spans="1:31">
      <c r="A119" s="4" t="s">
        <v>324</v>
      </c>
      <c r="K119" s="7" t="n">
        <v>0.001</v>
      </c>
    </row>
    <row r="120" spans="1:31">
      <c r="A120" s="4" t="s">
        <v>362</v>
      </c>
      <c r="K120" s="6" t="n">
        <v>100000</v>
      </c>
      <c r="AA120" s="6" t="n">
        <v>100000</v>
      </c>
    </row>
    <row r="121" spans="1:31">
      <c r="A121" s="4" t="s">
        <v>363</v>
      </c>
      <c r="U121" s="5" t="n">
        <v>3500000</v>
      </c>
    </row>
    <row r="122" spans="1:31">
      <c r="A122" s="4" t="s">
        <v>364</v>
      </c>
    </row>
    <row r="123" spans="1:31">
      <c r="A123" s="3" t="s">
        <v>285</v>
      </c>
    </row>
    <row r="124" spans="1:31">
      <c r="A124" s="4" t="s">
        <v>286</v>
      </c>
      <c r="I124" s="6" t="n">
        <v>60000</v>
      </c>
      <c r="R124" s="6" t="n">
        <v>53367</v>
      </c>
      <c r="W124" s="4" t="s">
        <v>34</v>
      </c>
      <c r="Y124" s="5" t="n">
        <v>100000</v>
      </c>
      <c r="Z124" s="6" t="n">
        <v>179172</v>
      </c>
    </row>
    <row r="125" spans="1:31">
      <c r="A125" s="4" t="s">
        <v>333</v>
      </c>
      <c r="R125" s="6" t="n">
        <v>0</v>
      </c>
    </row>
    <row r="126" spans="1:31">
      <c r="A126" s="4" t="s">
        <v>334</v>
      </c>
      <c r="I126" s="4" t="s">
        <v>365</v>
      </c>
      <c r="R126" s="4" t="s">
        <v>365</v>
      </c>
    </row>
    <row r="127" spans="1:31">
      <c r="A127" s="4" t="s">
        <v>337</v>
      </c>
      <c r="I127" s="4" t="s">
        <v>338</v>
      </c>
      <c r="R127" s="4" t="s">
        <v>366</v>
      </c>
    </row>
    <row r="128" spans="1:31">
      <c r="A128" s="4" t="s">
        <v>339</v>
      </c>
      <c r="I128" s="5" t="n">
        <v>20</v>
      </c>
      <c r="R128" s="5" t="n">
        <v>20</v>
      </c>
    </row>
    <row r="129" spans="1:31">
      <c r="A129" s="4" t="s">
        <v>103</v>
      </c>
      <c r="I129" s="6" t="n">
        <v>60000</v>
      </c>
    </row>
    <row r="130" spans="1:31">
      <c r="A130" s="4" t="s">
        <v>329</v>
      </c>
      <c r="Y130" s="6" t="n">
        <v>0</v>
      </c>
      <c r="Z130" s="6" t="n">
        <v>50465</v>
      </c>
    </row>
    <row r="131" spans="1:31">
      <c r="A131" s="4" t="s">
        <v>330</v>
      </c>
      <c r="Z131" s="5" t="n">
        <v>65000000</v>
      </c>
    </row>
    <row r="132" spans="1:31">
      <c r="A132" s="4" t="s">
        <v>340</v>
      </c>
      <c r="W132" s="5" t="n">
        <v>49190</v>
      </c>
    </row>
    <row r="133" spans="1:31">
      <c r="A133" s="4" t="s">
        <v>325</v>
      </c>
      <c r="Z133" s="6" t="n">
        <v>10810</v>
      </c>
    </row>
    <row r="134" spans="1:31">
      <c r="A134" s="4" t="s">
        <v>350</v>
      </c>
      <c r="I134" s="4" t="s">
        <v>367</v>
      </c>
      <c r="R134" s="4" t="s">
        <v>367</v>
      </c>
    </row>
    <row r="135" spans="1:31">
      <c r="A135" s="4" t="s">
        <v>368</v>
      </c>
    </row>
    <row r="136" spans="1:31">
      <c r="A136" s="3" t="s">
        <v>285</v>
      </c>
    </row>
    <row r="137" spans="1:31">
      <c r="A137" s="4" t="s">
        <v>286</v>
      </c>
      <c r="I137" s="6" t="n">
        <v>100000</v>
      </c>
    </row>
    <row r="138" spans="1:31">
      <c r="A138" s="4" t="s">
        <v>333</v>
      </c>
      <c r="I138" s="6" t="n">
        <v>100000</v>
      </c>
    </row>
    <row r="139" spans="1:31">
      <c r="A139" s="4" t="s">
        <v>334</v>
      </c>
      <c r="B139" s="4" t="s">
        <v>365</v>
      </c>
      <c r="I139" s="4" t="s">
        <v>365</v>
      </c>
    </row>
    <row r="140" spans="1:31">
      <c r="A140" s="4" t="s">
        <v>337</v>
      </c>
      <c r="I140" s="4" t="s">
        <v>366</v>
      </c>
    </row>
    <row r="141" spans="1:31">
      <c r="A141" s="4" t="s">
        <v>339</v>
      </c>
      <c r="I141" s="5" t="n">
        <v>20</v>
      </c>
    </row>
    <row r="142" spans="1:31">
      <c r="A142" s="4" t="s">
        <v>103</v>
      </c>
      <c r="I142" s="6" t="n">
        <v>100000</v>
      </c>
    </row>
    <row r="143" spans="1:31">
      <c r="A143" s="4" t="s">
        <v>369</v>
      </c>
      <c r="W143" s="5" t="n">
        <v>100000</v>
      </c>
    </row>
    <row r="144" spans="1:31">
      <c r="A144" s="4" t="s">
        <v>370</v>
      </c>
      <c r="W144" s="6" t="n">
        <v>100000</v>
      </c>
    </row>
    <row r="145" spans="1:31">
      <c r="A145" s="4" t="s">
        <v>323</v>
      </c>
      <c r="B145" s="6" t="n">
        <v>2000000</v>
      </c>
      <c r="I145" s="6" t="n">
        <v>2000000</v>
      </c>
    </row>
    <row r="146" spans="1:31">
      <c r="A146" s="4" t="s">
        <v>324</v>
      </c>
      <c r="I146" s="7" t="n">
        <v>0.001</v>
      </c>
    </row>
    <row r="147" spans="1:31">
      <c r="A147" s="4" t="s">
        <v>362</v>
      </c>
      <c r="B147" s="6" t="n">
        <v>100000</v>
      </c>
      <c r="I147" s="6" t="n">
        <v>100000</v>
      </c>
    </row>
    <row r="148" spans="1:31">
      <c r="A148" s="4" t="s">
        <v>350</v>
      </c>
      <c r="I148" s="4" t="s">
        <v>367</v>
      </c>
    </row>
    <row r="149" spans="1:31">
      <c r="A149" s="4" t="s">
        <v>371</v>
      </c>
    </row>
    <row r="150" spans="1:31">
      <c r="A150" s="3" t="s">
        <v>285</v>
      </c>
    </row>
    <row r="151" spans="1:31">
      <c r="A151" s="4" t="s">
        <v>286</v>
      </c>
      <c r="M151" s="6" t="n">
        <v>62500</v>
      </c>
    </row>
    <row r="152" spans="1:31">
      <c r="A152" s="4" t="s">
        <v>333</v>
      </c>
      <c r="M152" s="6" t="n">
        <v>9000</v>
      </c>
    </row>
    <row r="153" spans="1:31">
      <c r="A153" s="4" t="s">
        <v>334</v>
      </c>
      <c r="M153" s="4" t="s">
        <v>335</v>
      </c>
    </row>
    <row r="154" spans="1:31">
      <c r="A154" s="4" t="s">
        <v>336</v>
      </c>
      <c r="W154" s="4" t="s">
        <v>253</v>
      </c>
    </row>
    <row r="155" spans="1:31">
      <c r="A155" s="4" t="s">
        <v>337</v>
      </c>
      <c r="M155" s="4" t="s">
        <v>338</v>
      </c>
    </row>
    <row r="156" spans="1:31">
      <c r="A156" s="4" t="s">
        <v>339</v>
      </c>
      <c r="M156" s="5" t="n">
        <v>25</v>
      </c>
    </row>
    <row r="157" spans="1:31">
      <c r="A157" s="4" t="s">
        <v>103</v>
      </c>
      <c r="M157" s="6" t="n">
        <v>62500</v>
      </c>
    </row>
    <row r="158" spans="1:31">
      <c r="A158" s="4" t="s">
        <v>73</v>
      </c>
      <c r="W158" s="6" t="n">
        <v>2045</v>
      </c>
    </row>
    <row r="159" spans="1:31">
      <c r="A159" s="4" t="s">
        <v>340</v>
      </c>
      <c r="W159" s="6" t="n">
        <v>2045</v>
      </c>
    </row>
    <row r="160" spans="1:31">
      <c r="A160" s="4" t="s">
        <v>326</v>
      </c>
      <c r="W160" s="5" t="n">
        <v>209000000</v>
      </c>
    </row>
    <row r="161" spans="1:31">
      <c r="A161" s="4" t="s">
        <v>327</v>
      </c>
      <c r="W161" s="8" t="n">
        <v>0.0003</v>
      </c>
    </row>
    <row r="162" spans="1:31">
      <c r="A162" s="4" t="s">
        <v>372</v>
      </c>
    </row>
    <row r="163" spans="1:31">
      <c r="A163" s="3" t="s">
        <v>285</v>
      </c>
    </row>
    <row r="164" spans="1:31">
      <c r="A164" s="4" t="s">
        <v>286</v>
      </c>
      <c r="N164" s="6" t="n">
        <v>48500</v>
      </c>
      <c r="AC164" s="6" t="n">
        <v>43500</v>
      </c>
    </row>
    <row r="165" spans="1:31">
      <c r="A165" s="4" t="s">
        <v>333</v>
      </c>
      <c r="AC165" s="6" t="n">
        <v>5000</v>
      </c>
    </row>
    <row r="166" spans="1:31">
      <c r="A166" s="4" t="s">
        <v>334</v>
      </c>
      <c r="N166" s="4" t="s">
        <v>335</v>
      </c>
    </row>
    <row r="167" spans="1:31">
      <c r="A167" s="4" t="s">
        <v>336</v>
      </c>
      <c r="Y167" s="4" t="s">
        <v>253</v>
      </c>
    </row>
    <row r="168" spans="1:31">
      <c r="A168" s="4" t="s">
        <v>337</v>
      </c>
      <c r="N168" s="4" t="s">
        <v>338</v>
      </c>
    </row>
    <row r="169" spans="1:31">
      <c r="A169" s="4" t="s">
        <v>339</v>
      </c>
      <c r="N169" s="5" t="n">
        <v>25</v>
      </c>
    </row>
    <row r="170" spans="1:31">
      <c r="A170" s="4" t="s">
        <v>103</v>
      </c>
      <c r="N170" s="6" t="n">
        <v>48500</v>
      </c>
    </row>
    <row r="171" spans="1:31">
      <c r="A171" s="4" t="s">
        <v>73</v>
      </c>
      <c r="W171" s="6" t="n">
        <v>1593</v>
      </c>
      <c r="Y171" s="6" t="n">
        <v>30976</v>
      </c>
    </row>
    <row r="172" spans="1:31">
      <c r="A172" s="4" t="s">
        <v>340</v>
      </c>
      <c r="W172" s="6" t="n">
        <v>46907</v>
      </c>
    </row>
    <row r="173" spans="1:31">
      <c r="A173" s="4" t="s">
        <v>326</v>
      </c>
      <c r="Y173" s="5" t="n">
        <v>72500000</v>
      </c>
    </row>
    <row r="174" spans="1:31">
      <c r="A174" s="4" t="s">
        <v>327</v>
      </c>
      <c r="W174" s="8" t="n">
        <v>0.0003</v>
      </c>
    </row>
    <row r="175" spans="1:31">
      <c r="A175" s="4" t="s">
        <v>373</v>
      </c>
    </row>
    <row r="176" spans="1:31">
      <c r="A176" s="3" t="s">
        <v>285</v>
      </c>
    </row>
    <row r="177" spans="1:31">
      <c r="A177" s="4" t="s">
        <v>286</v>
      </c>
      <c r="D177" s="6" t="n">
        <v>30000</v>
      </c>
    </row>
    <row r="178" spans="1:31">
      <c r="A178" s="4" t="s">
        <v>333</v>
      </c>
      <c r="D178" s="6" t="n">
        <v>5000</v>
      </c>
    </row>
    <row r="179" spans="1:31">
      <c r="A179" s="4" t="s">
        <v>334</v>
      </c>
      <c r="D179" s="4" t="s">
        <v>335</v>
      </c>
    </row>
    <row r="180" spans="1:31">
      <c r="A180" s="4" t="s">
        <v>337</v>
      </c>
      <c r="D180" s="4" t="s">
        <v>338</v>
      </c>
    </row>
    <row r="181" spans="1:31">
      <c r="A181" s="4" t="s">
        <v>339</v>
      </c>
      <c r="D181" s="5" t="n">
        <v>25</v>
      </c>
    </row>
    <row r="182" spans="1:31">
      <c r="A182" s="4" t="s">
        <v>103</v>
      </c>
      <c r="D182" s="6" t="n">
        <v>30000</v>
      </c>
    </row>
    <row r="183" spans="1:31">
      <c r="A183" s="4" t="s">
        <v>73</v>
      </c>
      <c r="Y183" s="6" t="n">
        <v>30000</v>
      </c>
    </row>
    <row r="184" spans="1:31">
      <c r="A184" s="4" t="s">
        <v>340</v>
      </c>
      <c r="W184" s="6" t="n">
        <v>30000</v>
      </c>
    </row>
    <row r="185" spans="1:31">
      <c r="A185" s="4" t="s">
        <v>374</v>
      </c>
    </row>
    <row r="186" spans="1:31">
      <c r="A186" s="3" t="s">
        <v>285</v>
      </c>
    </row>
    <row r="187" spans="1:31">
      <c r="A187" s="4" t="s">
        <v>286</v>
      </c>
      <c r="P187" s="6" t="n">
        <v>53000</v>
      </c>
    </row>
    <row r="188" spans="1:31">
      <c r="A188" s="4" t="s">
        <v>334</v>
      </c>
      <c r="P188" s="4" t="s">
        <v>335</v>
      </c>
    </row>
    <row r="189" spans="1:31">
      <c r="A189" s="4" t="s">
        <v>337</v>
      </c>
      <c r="P189" s="4" t="s">
        <v>338</v>
      </c>
    </row>
    <row r="190" spans="1:31">
      <c r="A190" s="4" t="s">
        <v>339</v>
      </c>
      <c r="P190" s="5" t="n">
        <v>25</v>
      </c>
    </row>
    <row r="191" spans="1:31">
      <c r="A191" s="4" t="s">
        <v>103</v>
      </c>
      <c r="P191" s="6" t="n">
        <v>53000</v>
      </c>
    </row>
    <row r="192" spans="1:31">
      <c r="A192" s="4" t="s">
        <v>73</v>
      </c>
      <c r="Y192" s="5" t="n">
        <v>41546</v>
      </c>
      <c r="Z192" s="5" t="n">
        <v>11454</v>
      </c>
    </row>
    <row r="193" spans="1:31">
      <c r="A193" s="4" t="s">
        <v>350</v>
      </c>
      <c r="P193" s="4" t="s">
        <v>375</v>
      </c>
    </row>
    <row r="194" spans="1:31">
      <c r="A194" s="4" t="s">
        <v>376</v>
      </c>
    </row>
    <row r="195" spans="1:31">
      <c r="A195" s="3" t="s">
        <v>285</v>
      </c>
    </row>
    <row r="196" spans="1:31">
      <c r="A196" s="4" t="s">
        <v>286</v>
      </c>
      <c r="P196" s="6" t="n">
        <v>50745</v>
      </c>
      <c r="W196" s="5" t="n">
        <v>50745</v>
      </c>
    </row>
    <row r="197" spans="1:31">
      <c r="A197" s="4" t="s">
        <v>333</v>
      </c>
      <c r="P197" s="6" t="n">
        <v>7195</v>
      </c>
    </row>
    <row r="198" spans="1:31">
      <c r="A198" s="4" t="s">
        <v>334</v>
      </c>
      <c r="P198" s="4" t="s">
        <v>335</v>
      </c>
    </row>
    <row r="199" spans="1:31">
      <c r="A199" s="4" t="s">
        <v>337</v>
      </c>
      <c r="P199" s="4" t="s">
        <v>366</v>
      </c>
    </row>
    <row r="200" spans="1:31">
      <c r="A200" s="4" t="s">
        <v>339</v>
      </c>
      <c r="P200" s="5" t="n">
        <v>20</v>
      </c>
    </row>
    <row r="201" spans="1:31">
      <c r="A201" s="4" t="s">
        <v>73</v>
      </c>
      <c r="Y201" s="5" t="n">
        <v>5030</v>
      </c>
      <c r="Z201" s="5" t="n">
        <v>2165</v>
      </c>
    </row>
    <row r="202" spans="1:31">
      <c r="A202" s="4" t="s">
        <v>350</v>
      </c>
      <c r="P202" s="4" t="s">
        <v>377</v>
      </c>
    </row>
    <row r="203" spans="1:31">
      <c r="A203" s="4" t="s">
        <v>378</v>
      </c>
      <c r="P203" s="5" t="n">
        <v>2</v>
      </c>
    </row>
    <row r="204" spans="1:31">
      <c r="A204" s="4" t="s">
        <v>379</v>
      </c>
    </row>
    <row r="205" spans="1:31">
      <c r="A205" s="3" t="s">
        <v>285</v>
      </c>
    </row>
    <row r="206" spans="1:31">
      <c r="A206" s="4" t="s">
        <v>286</v>
      </c>
      <c r="G206" s="6" t="n">
        <v>7500</v>
      </c>
    </row>
    <row r="207" spans="1:31">
      <c r="A207" s="4" t="s">
        <v>334</v>
      </c>
      <c r="G207" s="4" t="s">
        <v>335</v>
      </c>
    </row>
    <row r="208" spans="1:31">
      <c r="A208" s="4" t="s">
        <v>337</v>
      </c>
      <c r="G208" s="4" t="s">
        <v>338</v>
      </c>
    </row>
    <row r="209" spans="1:31">
      <c r="A209" s="4" t="s">
        <v>339</v>
      </c>
      <c r="G209" s="5" t="n">
        <v>20</v>
      </c>
    </row>
    <row r="210" spans="1:31">
      <c r="A210" s="4" t="s">
        <v>103</v>
      </c>
      <c r="G210" s="6" t="n">
        <v>7500</v>
      </c>
    </row>
    <row r="211" spans="1:31">
      <c r="A211" s="4" t="s">
        <v>73</v>
      </c>
      <c r="Y211" s="5" t="n">
        <v>0</v>
      </c>
      <c r="Z211" s="5" t="n">
        <v>4462</v>
      </c>
    </row>
    <row r="212" spans="1:31">
      <c r="A212" s="4" t="s">
        <v>350</v>
      </c>
      <c r="G212" s="4" t="s">
        <v>377</v>
      </c>
    </row>
    <row r="213" spans="1:31">
      <c r="A213" s="4" t="s">
        <v>380</v>
      </c>
    </row>
    <row r="214" spans="1:31">
      <c r="A214" s="3" t="s">
        <v>285</v>
      </c>
    </row>
    <row r="215" spans="1:31">
      <c r="A215" s="4" t="s">
        <v>286</v>
      </c>
      <c r="H215" s="6" t="n">
        <v>45000</v>
      </c>
    </row>
    <row r="216" spans="1:31">
      <c r="A216" s="4" t="s">
        <v>333</v>
      </c>
      <c r="H216" s="6" t="n">
        <v>2500</v>
      </c>
    </row>
    <row r="217" spans="1:31">
      <c r="A217" s="4" t="s">
        <v>334</v>
      </c>
      <c r="H217" s="4" t="s">
        <v>365</v>
      </c>
    </row>
    <row r="218" spans="1:31">
      <c r="A218" s="4" t="s">
        <v>337</v>
      </c>
      <c r="H218" s="4" t="s">
        <v>366</v>
      </c>
    </row>
    <row r="219" spans="1:31">
      <c r="A219" s="4" t="s">
        <v>339</v>
      </c>
      <c r="H219" s="5" t="n">
        <v>20</v>
      </c>
    </row>
    <row r="220" spans="1:31">
      <c r="A220" s="4" t="s">
        <v>103</v>
      </c>
      <c r="H220" s="6" t="n">
        <v>45000</v>
      </c>
    </row>
    <row r="221" spans="1:31">
      <c r="A221" s="4" t="s">
        <v>73</v>
      </c>
      <c r="Y221" s="5" t="n">
        <v>0</v>
      </c>
      <c r="Z221" s="5" t="n">
        <v>40843</v>
      </c>
    </row>
    <row r="222" spans="1:31">
      <c r="A222" s="4" t="s">
        <v>328</v>
      </c>
      <c r="Z222" s="6" t="n">
        <v>6700</v>
      </c>
    </row>
    <row r="223" spans="1:31">
      <c r="A223" s="4" t="s">
        <v>330</v>
      </c>
      <c r="Z223" s="5" t="n">
        <v>30455486</v>
      </c>
    </row>
    <row r="224" spans="1:31">
      <c r="A224" s="4" t="s">
        <v>350</v>
      </c>
      <c r="H224" s="4" t="s">
        <v>381</v>
      </c>
    </row>
    <row r="225" spans="1:31">
      <c r="A225" s="4" t="s">
        <v>382</v>
      </c>
    </row>
    <row r="226" spans="1:31">
      <c r="A226" s="3" t="s">
        <v>285</v>
      </c>
    </row>
    <row r="227" spans="1:31">
      <c r="A227" s="4" t="s">
        <v>286</v>
      </c>
      <c r="T227" s="6" t="n">
        <v>67750</v>
      </c>
      <c r="W227" s="5" t="n">
        <v>307730</v>
      </c>
      <c r="Y227" s="5" t="n">
        <v>292360</v>
      </c>
      <c r="Z227" s="6" t="n">
        <v>31615</v>
      </c>
    </row>
    <row r="228" spans="1:31">
      <c r="A228" s="4" t="s">
        <v>333</v>
      </c>
      <c r="T228" s="6" t="n">
        <v>7750</v>
      </c>
    </row>
    <row r="229" spans="1:31">
      <c r="A229" s="4" t="s">
        <v>334</v>
      </c>
      <c r="T229" s="4" t="s">
        <v>344</v>
      </c>
    </row>
    <row r="230" spans="1:31">
      <c r="A230" s="4" t="s">
        <v>336</v>
      </c>
      <c r="T230" s="4" t="s">
        <v>345</v>
      </c>
    </row>
    <row r="231" spans="1:31">
      <c r="A231" s="4" t="s">
        <v>337</v>
      </c>
      <c r="T231" s="4" t="s">
        <v>338</v>
      </c>
    </row>
    <row r="232" spans="1:31">
      <c r="A232" s="4" t="s">
        <v>339</v>
      </c>
      <c r="T232" s="5" t="n">
        <v>25</v>
      </c>
    </row>
    <row r="233" spans="1:31">
      <c r="A233" s="4" t="s">
        <v>103</v>
      </c>
      <c r="T233" s="6" t="n">
        <v>60000</v>
      </c>
    </row>
    <row r="234" spans="1:31">
      <c r="A234" s="4" t="s">
        <v>73</v>
      </c>
      <c r="Y234" s="5" t="n">
        <v>0</v>
      </c>
      <c r="Z234" s="5" t="n">
        <v>14542</v>
      </c>
    </row>
    <row r="235" spans="1:31">
      <c r="A235" s="4" t="s">
        <v>328</v>
      </c>
      <c r="W235" s="5" t="n">
        <v>2606</v>
      </c>
      <c r="Z235" s="5" t="n">
        <v>15278</v>
      </c>
    </row>
    <row r="236" spans="1:31">
      <c r="A236" s="4" t="s">
        <v>329</v>
      </c>
      <c r="W236" s="6" t="n">
        <v>1153</v>
      </c>
      <c r="Y236" s="6" t="n">
        <v>2494</v>
      </c>
      <c r="Z236" s="6" t="n">
        <v>5975</v>
      </c>
    </row>
    <row r="237" spans="1:31">
      <c r="A237" s="4" t="s">
        <v>330</v>
      </c>
      <c r="W237" s="5" t="n">
        <v>125298600</v>
      </c>
      <c r="Y237" s="5" t="n">
        <v>133258300</v>
      </c>
      <c r="Z237" s="5" t="n">
        <v>111460000</v>
      </c>
    </row>
    <row r="238" spans="1:31">
      <c r="A238" s="4" t="s">
        <v>340</v>
      </c>
      <c r="W238" s="6" t="n">
        <v>42647</v>
      </c>
    </row>
    <row r="239" spans="1:31">
      <c r="A239" s="4" t="s">
        <v>383</v>
      </c>
    </row>
    <row r="240" spans="1:31">
      <c r="A240" s="3" t="s">
        <v>285</v>
      </c>
    </row>
    <row r="241" spans="1:31">
      <c r="A241" s="4" t="s">
        <v>384</v>
      </c>
      <c r="AE241" s="6" t="n">
        <v>100000</v>
      </c>
    </row>
    <row r="242" spans="1:31">
      <c r="A242" s="4" t="s">
        <v>286</v>
      </c>
      <c r="AE242" s="5" t="n">
        <v>50000</v>
      </c>
    </row>
    <row r="243" spans="1:31">
      <c r="A243" s="4" t="s">
        <v>328</v>
      </c>
      <c r="AE243" s="6"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204</v>
      </c>
    </row>
    <row r="3" spans="1:2">
      <c r="A3" s="3" t="s">
        <v>386</v>
      </c>
    </row>
    <row r="4" spans="1:2">
      <c r="A4" s="4" t="s">
        <v>206</v>
      </c>
      <c r="B4" s="6" t="n">
        <v>1241550</v>
      </c>
    </row>
    <row r="5" spans="1:2">
      <c r="A5" s="4" t="s">
        <v>207</v>
      </c>
      <c r="B5" s="5" t="n">
        <v>83584</v>
      </c>
    </row>
    <row r="6" spans="1:2">
      <c r="A6" s="4" t="s">
        <v>387</v>
      </c>
      <c r="B6" s="5" t="n">
        <v>-78516</v>
      </c>
    </row>
    <row r="7" spans="1:2">
      <c r="A7" s="4" t="s">
        <v>209</v>
      </c>
      <c r="B7" s="5" t="n">
        <v>-347826</v>
      </c>
    </row>
    <row r="8" spans="1:2">
      <c r="A8" s="4" t="s">
        <v>210</v>
      </c>
      <c r="B8" s="5" t="n">
        <v>32416</v>
      </c>
    </row>
    <row r="9" spans="1:2">
      <c r="A9" s="4" t="s">
        <v>211</v>
      </c>
      <c r="B9" s="5" t="n">
        <v>279421</v>
      </c>
    </row>
    <row r="10" spans="1:2">
      <c r="A10" s="4" t="s">
        <v>212</v>
      </c>
      <c r="B10" s="5" t="n">
        <v>142411</v>
      </c>
    </row>
    <row r="11" spans="1:2">
      <c r="A11" s="4" t="s">
        <v>213</v>
      </c>
      <c r="B11" s="6" t="n">
        <v>13530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3</v>
      </c>
    </row>
    <row r="3" spans="1:3">
      <c r="A3" s="3" t="s">
        <v>389</v>
      </c>
    </row>
    <row r="4" spans="1:3">
      <c r="A4" s="4" t="s">
        <v>390</v>
      </c>
      <c r="B4" s="6" t="n">
        <v>-279421</v>
      </c>
      <c r="C4" s="6" t="n">
        <v>-311773</v>
      </c>
    </row>
    <row r="5" spans="1:3">
      <c r="A5" s="4" t="s">
        <v>391</v>
      </c>
      <c r="B5" s="5" t="n">
        <v>205415</v>
      </c>
      <c r="C5" s="5" t="n">
        <v>-958511</v>
      </c>
    </row>
    <row r="6" spans="1:3">
      <c r="A6" s="4" t="s">
        <v>392</v>
      </c>
      <c r="B6" s="6" t="n">
        <v>-74006</v>
      </c>
      <c r="C6" s="6" t="n">
        <v>-12702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7"/>
    <col customWidth="1" max="3" min="3" width="17"/>
  </cols>
  <sheetData>
    <row r="1" spans="1:3">
      <c r="A1" s="1" t="s">
        <v>393</v>
      </c>
      <c r="B1" s="2" t="s">
        <v>1</v>
      </c>
    </row>
    <row r="2" spans="1:3">
      <c r="B2" s="2" t="s">
        <v>2</v>
      </c>
      <c r="C2" s="2" t="s">
        <v>63</v>
      </c>
    </row>
    <row r="3" spans="1:3">
      <c r="A3" s="4" t="s">
        <v>254</v>
      </c>
      <c r="B3" s="4" t="s">
        <v>34</v>
      </c>
      <c r="C3" s="4" t="s">
        <v>34</v>
      </c>
    </row>
    <row r="4" spans="1:3">
      <c r="A4" s="4" t="s">
        <v>255</v>
      </c>
    </row>
    <row r="5" spans="1:3">
      <c r="A5" s="4" t="s">
        <v>252</v>
      </c>
      <c r="B5" s="4" t="s">
        <v>394</v>
      </c>
      <c r="C5" s="4" t="s">
        <v>395</v>
      </c>
    </row>
    <row r="6" spans="1:3">
      <c r="A6" s="4" t="s">
        <v>256</v>
      </c>
      <c r="B6" s="4" t="s">
        <v>257</v>
      </c>
      <c r="C6" s="4" t="s">
        <v>396</v>
      </c>
    </row>
    <row r="7" spans="1:3">
      <c r="A7" s="4" t="s">
        <v>258</v>
      </c>
      <c r="B7" s="4" t="s">
        <v>397</v>
      </c>
      <c r="C7" s="4" t="s">
        <v>398</v>
      </c>
    </row>
    <row r="8" spans="1:3">
      <c r="A8" s="4" t="s">
        <v>260</v>
      </c>
    </row>
    <row r="9" spans="1:3">
      <c r="A9" s="4" t="s">
        <v>252</v>
      </c>
      <c r="B9" s="4" t="s">
        <v>399</v>
      </c>
      <c r="C9" s="4" t="s">
        <v>400</v>
      </c>
    </row>
    <row r="10" spans="1:3">
      <c r="A10" s="4" t="s">
        <v>256</v>
      </c>
      <c r="B10" s="4" t="s">
        <v>401</v>
      </c>
      <c r="C10" s="4" t="s">
        <v>402</v>
      </c>
    </row>
    <row r="11" spans="1:3">
      <c r="A11" s="4" t="s">
        <v>258</v>
      </c>
      <c r="B11" s="4" t="s">
        <v>403</v>
      </c>
      <c r="C11" s="4" t="s">
        <v>4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5</v>
      </c>
      <c r="B1" s="2" t="s">
        <v>2</v>
      </c>
      <c r="C1" s="2" t="s">
        <v>30</v>
      </c>
    </row>
    <row r="2" spans="1:3">
      <c r="A2" s="4" t="s">
        <v>406</v>
      </c>
      <c r="B2" s="6" t="n">
        <v>241768</v>
      </c>
      <c r="C2" s="6" t="n">
        <v>214118</v>
      </c>
    </row>
    <row r="3" spans="1:3">
      <c r="A3" s="4" t="s">
        <v>407</v>
      </c>
    </row>
    <row r="4" spans="1:3">
      <c r="A4" s="4" t="s">
        <v>408</v>
      </c>
      <c r="B4" s="5" t="n">
        <v>30000</v>
      </c>
      <c r="C4" s="5" t="n">
        <v>120000</v>
      </c>
    </row>
    <row r="5" spans="1:3">
      <c r="A5" s="4" t="s">
        <v>409</v>
      </c>
      <c r="B5" s="6" t="n">
        <v>2350</v>
      </c>
      <c r="C5" s="6" t="n">
        <v>255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0</v>
      </c>
      <c r="B1" s="2" t="s">
        <v>1</v>
      </c>
    </row>
    <row r="2" spans="1:3">
      <c r="B2" s="2" t="s">
        <v>2</v>
      </c>
      <c r="C2" s="2" t="s">
        <v>63</v>
      </c>
    </row>
    <row r="3" spans="1:3">
      <c r="A3" s="3" t="s">
        <v>411</v>
      </c>
    </row>
    <row r="4" spans="1:3">
      <c r="A4" s="4" t="s">
        <v>412</v>
      </c>
      <c r="B4" s="6" t="n">
        <v>29314</v>
      </c>
      <c r="C4" s="6" t="n">
        <v>6585</v>
      </c>
    </row>
    <row r="5" spans="1:3">
      <c r="A5" s="4" t="s">
        <v>413</v>
      </c>
    </row>
    <row r="6" spans="1:3">
      <c r="A6" s="3" t="s">
        <v>411</v>
      </c>
    </row>
    <row r="7" spans="1:3">
      <c r="A7" s="4" t="s">
        <v>412</v>
      </c>
      <c r="B7" s="6" t="n">
        <v>4312</v>
      </c>
    </row>
    <row r="8" spans="1:3">
      <c r="A8" s="4" t="s">
        <v>233</v>
      </c>
      <c r="B8" s="5" t="n">
        <v>107813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1235</v>
      </c>
      <c r="C4" s="6" t="n">
        <v>1718</v>
      </c>
    </row>
    <row r="5" spans="1:3">
      <c r="A5" s="4" t="s">
        <v>66</v>
      </c>
      <c r="B5" s="5" t="n">
        <v>0</v>
      </c>
      <c r="C5" s="5" t="n">
        <v>20300</v>
      </c>
    </row>
    <row r="6" spans="1:3">
      <c r="A6" s="4" t="s">
        <v>67</v>
      </c>
      <c r="B6" s="5" t="n">
        <v>1235</v>
      </c>
      <c r="C6" s="5" t="n">
        <v>-18582</v>
      </c>
    </row>
    <row r="7" spans="1:3">
      <c r="A7" s="3" t="s">
        <v>68</v>
      </c>
    </row>
    <row r="8" spans="1:3">
      <c r="A8" s="4" t="s">
        <v>69</v>
      </c>
      <c r="B8" s="5" t="n">
        <v>55483</v>
      </c>
      <c r="C8" s="5" t="n">
        <v>77776</v>
      </c>
    </row>
    <row r="9" spans="1:3">
      <c r="A9" s="4" t="s">
        <v>70</v>
      </c>
      <c r="B9" s="5" t="n">
        <v>55483</v>
      </c>
      <c r="C9" s="5" t="n">
        <v>77776</v>
      </c>
    </row>
    <row r="10" spans="1:3">
      <c r="A10" s="4" t="s">
        <v>71</v>
      </c>
      <c r="B10" s="5" t="n">
        <v>-54248</v>
      </c>
      <c r="C10" s="5" t="n">
        <v>-96358</v>
      </c>
    </row>
    <row r="11" spans="1:3">
      <c r="A11" s="3" t="s">
        <v>72</v>
      </c>
    </row>
    <row r="12" spans="1:3">
      <c r="A12" s="4" t="s">
        <v>73</v>
      </c>
      <c r="B12" s="5" t="n">
        <v>-70610</v>
      </c>
      <c r="C12" s="5" t="n">
        <v>-64242</v>
      </c>
    </row>
    <row r="13" spans="1:3">
      <c r="A13" s="4" t="s">
        <v>74</v>
      </c>
      <c r="B13" s="5" t="n">
        <v>-74006</v>
      </c>
      <c r="C13" s="5" t="n">
        <v>-1270284</v>
      </c>
    </row>
    <row r="14" spans="1:3">
      <c r="A14" s="4" t="s">
        <v>75</v>
      </c>
      <c r="B14" s="5" t="n">
        <v>100000</v>
      </c>
      <c r="C14" s="4" t="s">
        <v>34</v>
      </c>
    </row>
    <row r="15" spans="1:3">
      <c r="A15" s="4" t="s">
        <v>76</v>
      </c>
      <c r="B15" s="5" t="n">
        <v>-44616</v>
      </c>
      <c r="C15" s="5" t="n">
        <v>-1334526</v>
      </c>
    </row>
    <row r="16" spans="1:3">
      <c r="A16" s="4" t="s">
        <v>77</v>
      </c>
      <c r="B16" s="6" t="n">
        <v>-98864</v>
      </c>
      <c r="C16" s="6" t="n">
        <v>-1430884</v>
      </c>
    </row>
    <row r="17" spans="1:3">
      <c r="A17" s="4" t="s">
        <v>78</v>
      </c>
      <c r="B17" s="6" t="n">
        <v>0</v>
      </c>
      <c r="C17" s="6" t="n">
        <v>0</v>
      </c>
    </row>
    <row r="18" spans="1:3">
      <c r="A18" s="4" t="s">
        <v>79</v>
      </c>
      <c r="B18" s="5" t="n">
        <v>916182097</v>
      </c>
      <c r="C18" s="5" t="n">
        <v>5908850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3"/>
    <col customWidth="1" max="3" min="3" width="16"/>
    <col customWidth="1" max="4" min="4" width="27"/>
    <col customWidth="1" max="5" min="5" width="20"/>
    <col customWidth="1" max="6" min="6" width="12"/>
  </cols>
  <sheetData>
    <row r="1" spans="1:6">
      <c r="A1" s="1" t="s">
        <v>80</v>
      </c>
      <c r="B1" s="2" t="s">
        <v>81</v>
      </c>
      <c r="C1" s="2" t="s">
        <v>82</v>
      </c>
      <c r="D1" s="2" t="s">
        <v>83</v>
      </c>
      <c r="E1" s="2" t="s">
        <v>84</v>
      </c>
      <c r="F1" s="2" t="s">
        <v>85</v>
      </c>
    </row>
    <row r="2" spans="1:6">
      <c r="A2" s="4" t="s">
        <v>86</v>
      </c>
      <c r="B2" s="6" t="n">
        <v>770402</v>
      </c>
      <c r="C2" s="4" t="s">
        <v>34</v>
      </c>
      <c r="D2" s="6" t="n">
        <v>391555</v>
      </c>
      <c r="E2" s="6" t="n">
        <v>-3490021</v>
      </c>
      <c r="F2" s="6" t="n">
        <v>-2328064</v>
      </c>
    </row>
    <row r="3" spans="1:6">
      <c r="A3" s="4" t="s">
        <v>87</v>
      </c>
      <c r="B3" s="5" t="n">
        <v>770401939</v>
      </c>
      <c r="C3" s="5" t="n">
        <v>51</v>
      </c>
    </row>
    <row r="4" spans="1:6">
      <c r="A4" s="4" t="s">
        <v>88</v>
      </c>
      <c r="B4" s="6" t="n">
        <v>309899</v>
      </c>
      <c r="C4" s="4" t="s">
        <v>34</v>
      </c>
      <c r="D4" s="5" t="n">
        <v>-303314</v>
      </c>
      <c r="E4" s="4" t="s">
        <v>34</v>
      </c>
      <c r="F4" s="5" t="n">
        <v>6585</v>
      </c>
    </row>
    <row r="5" spans="1:6">
      <c r="A5" s="4" t="s">
        <v>89</v>
      </c>
      <c r="B5" s="5" t="n">
        <v>309898600</v>
      </c>
      <c r="C5" s="4" t="s">
        <v>34</v>
      </c>
    </row>
    <row r="6" spans="1:6">
      <c r="A6" s="4" t="s">
        <v>90</v>
      </c>
      <c r="D6" s="5" t="n">
        <v>78516</v>
      </c>
      <c r="F6" s="5" t="n">
        <v>78516</v>
      </c>
    </row>
    <row r="7" spans="1:6">
      <c r="A7" s="4" t="s">
        <v>91</v>
      </c>
      <c r="E7" s="5" t="n">
        <v>-98864</v>
      </c>
      <c r="F7" s="5" t="n">
        <v>-1430884</v>
      </c>
    </row>
    <row r="8" spans="1:6">
      <c r="A8" s="4" t="s">
        <v>92</v>
      </c>
      <c r="B8" s="6" t="n">
        <v>1080301</v>
      </c>
      <c r="C8" s="4" t="s">
        <v>34</v>
      </c>
      <c r="D8" s="5" t="n">
        <v>166757</v>
      </c>
      <c r="E8" s="5" t="n">
        <v>-3588885</v>
      </c>
      <c r="F8" s="5" t="n">
        <v>-2341828</v>
      </c>
    </row>
    <row r="9" spans="1:6">
      <c r="A9" s="4" t="s">
        <v>93</v>
      </c>
      <c r="B9" s="5" t="n">
        <v>1080300539</v>
      </c>
      <c r="C9" s="5" t="n">
        <v>51</v>
      </c>
    </row>
    <row r="10" spans="1:6">
      <c r="A10" s="4" t="s">
        <v>86</v>
      </c>
      <c r="B10" s="6" t="n">
        <v>770402</v>
      </c>
      <c r="C10" s="4" t="s">
        <v>34</v>
      </c>
      <c r="D10" s="5" t="n">
        <v>391555</v>
      </c>
      <c r="E10" s="5" t="n">
        <v>-3490021</v>
      </c>
      <c r="F10" s="5" t="n">
        <v>-2328064</v>
      </c>
    </row>
    <row r="11" spans="1:6">
      <c r="A11" s="4" t="s">
        <v>87</v>
      </c>
      <c r="B11" s="5" t="n">
        <v>770401939</v>
      </c>
      <c r="C11" s="5" t="n">
        <v>51</v>
      </c>
    </row>
    <row r="12" spans="1:6">
      <c r="A12" s="4" t="s">
        <v>89</v>
      </c>
      <c r="B12" s="5" t="n">
        <v>193608300</v>
      </c>
    </row>
    <row r="13" spans="1:6">
      <c r="A13" s="4" t="s">
        <v>94</v>
      </c>
      <c r="B13" s="6" t="n">
        <v>576194</v>
      </c>
      <c r="C13" s="4" t="s">
        <v>34</v>
      </c>
      <c r="D13" s="5" t="n">
        <v>525366</v>
      </c>
      <c r="E13" s="5" t="n">
        <v>-3556784</v>
      </c>
      <c r="F13" s="5" t="n">
        <v>-2328064</v>
      </c>
    </row>
    <row r="14" spans="1:6">
      <c r="A14" s="4" t="s">
        <v>95</v>
      </c>
      <c r="B14" s="5" t="n">
        <v>576193639</v>
      </c>
      <c r="C14" s="5" t="n">
        <v>51</v>
      </c>
    </row>
    <row r="15" spans="1:6">
      <c r="A15" s="4" t="s">
        <v>88</v>
      </c>
      <c r="B15" s="6" t="n">
        <v>89132</v>
      </c>
      <c r="C15" s="4" t="s">
        <v>34</v>
      </c>
      <c r="D15" s="5" t="n">
        <v>-59818</v>
      </c>
      <c r="E15" s="4" t="s">
        <v>34</v>
      </c>
      <c r="F15" s="5" t="n">
        <v>29314</v>
      </c>
    </row>
    <row r="16" spans="1:6">
      <c r="A16" s="4" t="s">
        <v>89</v>
      </c>
      <c r="B16" s="5" t="n">
        <v>89132000</v>
      </c>
      <c r="C16" s="4" t="s">
        <v>34</v>
      </c>
    </row>
    <row r="17" spans="1:6">
      <c r="A17" s="4" t="s">
        <v>90</v>
      </c>
      <c r="D17" s="5" t="n">
        <v>1338</v>
      </c>
      <c r="F17" s="5" t="n">
        <v>1338</v>
      </c>
    </row>
    <row r="18" spans="1:6">
      <c r="A18" s="4" t="s">
        <v>91</v>
      </c>
      <c r="E18" s="5" t="n">
        <v>-1430884</v>
      </c>
      <c r="F18" s="5" t="n">
        <v>-98864</v>
      </c>
    </row>
    <row r="19" spans="1:6">
      <c r="A19" s="4" t="s">
        <v>96</v>
      </c>
      <c r="B19" s="6" t="n">
        <v>665326</v>
      </c>
      <c r="C19" s="4" t="s">
        <v>34</v>
      </c>
      <c r="D19" s="6" t="n">
        <v>466886</v>
      </c>
      <c r="E19" s="6" t="n">
        <v>-4987668</v>
      </c>
      <c r="F19" s="6" t="n">
        <v>-2341828</v>
      </c>
    </row>
    <row r="20" spans="1:6">
      <c r="A20" s="4" t="s">
        <v>97</v>
      </c>
      <c r="B20" s="5" t="n">
        <v>665325639</v>
      </c>
      <c r="C20" s="5" t="n">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63</v>
      </c>
    </row>
    <row r="3" spans="1:3">
      <c r="A3" s="3" t="s">
        <v>99</v>
      </c>
    </row>
    <row r="4" spans="1:3">
      <c r="A4" s="4" t="s">
        <v>91</v>
      </c>
      <c r="B4" s="6" t="n">
        <v>-98864</v>
      </c>
      <c r="C4" s="6" t="n">
        <v>-1430884</v>
      </c>
    </row>
    <row r="5" spans="1:3">
      <c r="A5" s="3" t="s">
        <v>100</v>
      </c>
    </row>
    <row r="6" spans="1:3">
      <c r="A6" s="4" t="s">
        <v>101</v>
      </c>
      <c r="B6" s="4" t="s">
        <v>34</v>
      </c>
      <c r="C6" s="4" t="s">
        <v>34</v>
      </c>
    </row>
    <row r="7" spans="1:3">
      <c r="A7" s="4" t="s">
        <v>102</v>
      </c>
      <c r="B7" s="5" t="n">
        <v>74006</v>
      </c>
      <c r="C7" s="5" t="n">
        <v>1270284</v>
      </c>
    </row>
    <row r="8" spans="1:3">
      <c r="A8" s="4" t="s">
        <v>103</v>
      </c>
      <c r="B8" s="5" t="n">
        <v>39093</v>
      </c>
      <c r="C8" s="5" t="n">
        <v>40326</v>
      </c>
    </row>
    <row r="9" spans="1:3">
      <c r="A9" s="4" t="s">
        <v>75</v>
      </c>
      <c r="B9" s="5" t="n">
        <v>-100000</v>
      </c>
      <c r="C9" s="4" t="s">
        <v>34</v>
      </c>
    </row>
    <row r="10" spans="1:3">
      <c r="A10" s="3" t="s">
        <v>104</v>
      </c>
    </row>
    <row r="11" spans="1:3">
      <c r="A11" s="4" t="s">
        <v>33</v>
      </c>
      <c r="B11" s="5" t="n">
        <v>1134</v>
      </c>
      <c r="C11" s="4" t="s">
        <v>34</v>
      </c>
    </row>
    <row r="12" spans="1:3">
      <c r="A12" s="4" t="s">
        <v>38</v>
      </c>
      <c r="B12" s="5" t="n">
        <v>27650</v>
      </c>
      <c r="C12" s="5" t="n">
        <v>22500</v>
      </c>
    </row>
    <row r="13" spans="1:3">
      <c r="A13" s="4" t="s">
        <v>37</v>
      </c>
      <c r="B13" s="5" t="n">
        <v>8124</v>
      </c>
      <c r="C13" s="5" t="n">
        <v>29765</v>
      </c>
    </row>
    <row r="14" spans="1:3">
      <c r="A14" s="4" t="s">
        <v>39</v>
      </c>
      <c r="B14" s="5" t="n">
        <v>31517</v>
      </c>
      <c r="C14" s="4" t="s">
        <v>34</v>
      </c>
    </row>
    <row r="15" spans="1:3">
      <c r="A15" s="4" t="s">
        <v>105</v>
      </c>
      <c r="B15" s="5" t="n">
        <v>-17340</v>
      </c>
      <c r="C15" s="5" t="n">
        <v>-68009</v>
      </c>
    </row>
    <row r="16" spans="1:3">
      <c r="A16" s="4" t="s">
        <v>106</v>
      </c>
      <c r="B16" s="4" t="s">
        <v>34</v>
      </c>
      <c r="C16" s="4" t="s">
        <v>34</v>
      </c>
    </row>
    <row r="17" spans="1:3">
      <c r="A17" s="3" t="s">
        <v>107</v>
      </c>
    </row>
    <row r="18" spans="1:3">
      <c r="A18" s="4" t="s">
        <v>108</v>
      </c>
      <c r="B18" s="4" t="s">
        <v>34</v>
      </c>
      <c r="C18" s="4" t="s">
        <v>34</v>
      </c>
    </row>
    <row r="19" spans="1:3">
      <c r="A19" s="4" t="s">
        <v>109</v>
      </c>
      <c r="B19" s="5" t="n">
        <v>116000</v>
      </c>
      <c r="C19" s="5" t="n">
        <v>50000</v>
      </c>
    </row>
    <row r="20" spans="1:3">
      <c r="A20" s="4" t="s">
        <v>110</v>
      </c>
      <c r="B20" s="5" t="n">
        <v>116000</v>
      </c>
      <c r="C20" s="5" t="n">
        <v>50000</v>
      </c>
    </row>
    <row r="21" spans="1:3">
      <c r="A21" s="4" t="s">
        <v>111</v>
      </c>
      <c r="B21" s="5" t="n">
        <v>98660</v>
      </c>
      <c r="C21" s="5" t="n">
        <v>-18009</v>
      </c>
    </row>
    <row r="22" spans="1:3">
      <c r="A22" s="4" t="s">
        <v>112</v>
      </c>
      <c r="B22" s="5" t="n">
        <v>3439</v>
      </c>
      <c r="C22" s="5" t="n">
        <v>28438</v>
      </c>
    </row>
    <row r="23" spans="1:3">
      <c r="A23" s="4" t="s">
        <v>113</v>
      </c>
      <c r="B23" s="5" t="n">
        <v>102099</v>
      </c>
      <c r="C23" s="5" t="n">
        <v>10429</v>
      </c>
    </row>
    <row r="24" spans="1:3">
      <c r="A24" s="3" t="s">
        <v>114</v>
      </c>
    </row>
    <row r="25" spans="1:3">
      <c r="A25" s="4" t="s">
        <v>115</v>
      </c>
      <c r="B25" s="4" t="s">
        <v>34</v>
      </c>
      <c r="C25" s="4" t="s">
        <v>34</v>
      </c>
    </row>
    <row r="26" spans="1:3">
      <c r="A26" s="4" t="s">
        <v>116</v>
      </c>
      <c r="B26" s="4" t="s">
        <v>34</v>
      </c>
      <c r="C26" s="4" t="s">
        <v>34</v>
      </c>
    </row>
    <row r="27" spans="1:3">
      <c r="A27" s="3" t="s">
        <v>117</v>
      </c>
    </row>
    <row r="28" spans="1:3">
      <c r="A28" s="4" t="s">
        <v>118</v>
      </c>
      <c r="B28" s="5" t="n">
        <v>132000</v>
      </c>
      <c r="C28" s="5" t="n">
        <v>60000</v>
      </c>
    </row>
    <row r="29" spans="1:3">
      <c r="A29" s="4" t="s">
        <v>90</v>
      </c>
      <c r="B29" s="5" t="n">
        <v>78516</v>
      </c>
      <c r="C29" s="5" t="n">
        <v>1338</v>
      </c>
    </row>
    <row r="30" spans="1:3">
      <c r="A30" s="4" t="s">
        <v>119</v>
      </c>
      <c r="B30" s="6" t="n">
        <v>6585</v>
      </c>
      <c r="C30" s="6" t="n">
        <v>293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3:58:21Z</dcterms:created>
  <dcterms:modified xmlns:dcterms="http://purl.org/dc/terms/" xmlns:xsi="http://www.w3.org/2001/XMLSchema-instance" xsi:type="dcterms:W3CDTF">2019-05-15T13:58:21Z</dcterms:modified>
</cp:coreProperties>
</file>